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Loss Per Common Share"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Capital Stock" sheetId="11" state="visible" r:id="rId11"/>
    <sheet xmlns:r="http://schemas.openxmlformats.org/officeDocument/2006/relationships" name="Warra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quipment Loan Payable"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Loss Per Common Share (Tables)" sheetId="20" state="visible" r:id="rId20"/>
    <sheet xmlns:r="http://schemas.openxmlformats.org/officeDocument/2006/relationships" name="Property and Equipment (Tables)" sheetId="21" state="visible" r:id="rId21"/>
    <sheet xmlns:r="http://schemas.openxmlformats.org/officeDocument/2006/relationships" name="Stock-Based Compensation (Table" sheetId="22" state="visible" r:id="rId22"/>
    <sheet xmlns:r="http://schemas.openxmlformats.org/officeDocument/2006/relationships" name="Equipment Loan Payable (Tables)" sheetId="23" state="visible" r:id="rId23"/>
    <sheet xmlns:r="http://schemas.openxmlformats.org/officeDocument/2006/relationships" name="Nature of Business - Additional"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Loss Per Common Share - Schedul" sheetId="29" state="visible" r:id="rId29"/>
    <sheet xmlns:r="http://schemas.openxmlformats.org/officeDocument/2006/relationships" name="Loss Per Common Share - Sched30" sheetId="30" state="visible" r:id="rId30"/>
    <sheet xmlns:r="http://schemas.openxmlformats.org/officeDocument/2006/relationships" name="Property and Equipment - Schedu" sheetId="31" state="visible" r:id="rId31"/>
    <sheet xmlns:r="http://schemas.openxmlformats.org/officeDocument/2006/relationships" name="Property and Equipment - Additi" sheetId="32" state="visible" r:id="rId32"/>
    <sheet xmlns:r="http://schemas.openxmlformats.org/officeDocument/2006/relationships" name="Commitments and Contingencies -" sheetId="33" state="visible" r:id="rId33"/>
    <sheet xmlns:r="http://schemas.openxmlformats.org/officeDocument/2006/relationships" name="Capital Stock - Additional Info" sheetId="34" state="visible" r:id="rId34"/>
    <sheet xmlns:r="http://schemas.openxmlformats.org/officeDocument/2006/relationships" name="Warrants - Additional Informati" sheetId="35" state="visible" r:id="rId35"/>
    <sheet xmlns:r="http://schemas.openxmlformats.org/officeDocument/2006/relationships" name="Stock-Based Compensation - Summ" sheetId="36" state="visible" r:id="rId36"/>
    <sheet xmlns:r="http://schemas.openxmlformats.org/officeDocument/2006/relationships" name="Stock-Based Compensation - Addi" sheetId="37" state="visible" r:id="rId37"/>
    <sheet xmlns:r="http://schemas.openxmlformats.org/officeDocument/2006/relationships" name="Stock-Based Compensation - Sche" sheetId="38" state="visible" r:id="rId38"/>
    <sheet xmlns:r="http://schemas.openxmlformats.org/officeDocument/2006/relationships" name="Stock-Based Compensation - Su39" sheetId="39" state="visible" r:id="rId39"/>
    <sheet xmlns:r="http://schemas.openxmlformats.org/officeDocument/2006/relationships" name="Stock-Based Compensation - Su40" sheetId="40" state="visible" r:id="rId40"/>
    <sheet xmlns:r="http://schemas.openxmlformats.org/officeDocument/2006/relationships" name="Stock-Based Compensation - Su41" sheetId="41" state="visible" r:id="rId41"/>
    <sheet xmlns:r="http://schemas.openxmlformats.org/officeDocument/2006/relationships" name="Stock-Based Compensation - Su42" sheetId="42" state="visible" r:id="rId42"/>
    <sheet xmlns:r="http://schemas.openxmlformats.org/officeDocument/2006/relationships" name="Equipment Loan Payable - Schedu" sheetId="43" state="visible" r:id="rId43"/>
    <sheet xmlns:r="http://schemas.openxmlformats.org/officeDocument/2006/relationships" name="Equipment Loan Payable - Additi" sheetId="44" state="visible" r:id="rId44"/>
    <sheet xmlns:r="http://schemas.openxmlformats.org/officeDocument/2006/relationships" name="Equipment Loan Payable - Sche45" sheetId="45" state="visible" r:id="rId45"/>
    <sheet xmlns:r="http://schemas.openxmlformats.org/officeDocument/2006/relationships" name="Related Parties - Additional In"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490">
  <si>
    <t>Document and Entity Information - shares</t>
  </si>
  <si>
    <t>3 Months Ended</t>
  </si>
  <si>
    <t>Mar. 31, 2017</t>
  </si>
  <si>
    <t>May 0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HSGX</t>
  </si>
  <si>
    <t>Entity Registrant Name</t>
  </si>
  <si>
    <t>Histogenics Corporation</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Marketable securities</t>
  </si>
  <si>
    <t>Prepaid expenses and other current assets</t>
  </si>
  <si>
    <t>Total current assets</t>
  </si>
  <si>
    <t>Property and equipment, net</t>
  </si>
  <si>
    <t>Restricted cash</t>
  </si>
  <si>
    <t>Total assets</t>
  </si>
  <si>
    <t>Current liabilities:</t>
  </si>
  <si>
    <t>Accounts payable</t>
  </si>
  <si>
    <t>Accounts payable due to Intrexon Corporation</t>
  </si>
  <si>
    <t>Accrued expenses</t>
  </si>
  <si>
    <t>Current portion of deferred rent</t>
  </si>
  <si>
    <t>Current portion of deferred lease incentive</t>
  </si>
  <si>
    <t>Current portion of equipment loan</t>
  </si>
  <si>
    <t>Total current liabilities</t>
  </si>
  <si>
    <t>Accrued expenses due to Intrexon Corporation</t>
  </si>
  <si>
    <t>Deferred rent, long-term</t>
  </si>
  <si>
    <t>Deferred lease incentive, long-term</t>
  </si>
  <si>
    <t>Equipment loan, long-term</t>
  </si>
  <si>
    <t>Warrant liability</t>
  </si>
  <si>
    <t>Total liabilities</t>
  </si>
  <si>
    <t>Commitments and contingencies (Note 5)</t>
  </si>
  <si>
    <t xml:space="preserve"> </t>
  </si>
  <si>
    <t>Convertible preferred stock and stockholders' equity:</t>
  </si>
  <si>
    <t>Convertible preferred stock, $0.01 par value; 30,000,000 shares authorized, 9,995.3979 and 13,416.4734 shares issued and outstanding at March 31, 2017 and December 31, 2016, respectively</t>
  </si>
  <si>
    <t>Common stock, $0.01 par value; 100,000,000 shares authorized, 22,168,090 and 20,647,612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Series A Convertible Preferred Stock [Member]</t>
  </si>
  <si>
    <t>Convertible preferred stock, par value</t>
  </si>
  <si>
    <t>Convertible preferred stock, shares authorized</t>
  </si>
  <si>
    <t>Convertible preferred stock, shares issued</t>
  </si>
  <si>
    <t>Convertible preferred stock, shares outstanding</t>
  </si>
  <si>
    <t>Condensed Consolidated Statements of Operations - USD ($) $ in Thousands</t>
  </si>
  <si>
    <t>Mar. 31, 2016</t>
  </si>
  <si>
    <t>Income Statement [Abstract]</t>
  </si>
  <si>
    <t>Revenue</t>
  </si>
  <si>
    <t>Operating expenses:</t>
  </si>
  <si>
    <t>Research and development</t>
  </si>
  <si>
    <t>General and administrative</t>
  </si>
  <si>
    <t>Total operating expenses</t>
  </si>
  <si>
    <t>Loss from operations</t>
  </si>
  <si>
    <t>Other income (expense):</t>
  </si>
  <si>
    <t>Interest income (expense), net</t>
  </si>
  <si>
    <t>Other expense, net</t>
  </si>
  <si>
    <t>Change in fair value of warrant liability</t>
  </si>
  <si>
    <t>Total other expense, net</t>
  </si>
  <si>
    <t>Net loss</t>
  </si>
  <si>
    <t>Other comprehensive loss:</t>
  </si>
  <si>
    <t>Unrealized loss from available for sale securities</t>
  </si>
  <si>
    <t>Comprehensive loss</t>
  </si>
  <si>
    <t>Loss attributable to common stockholders-basic and diluted</t>
  </si>
  <si>
    <t>Loss per common share-basic and diluted</t>
  </si>
  <si>
    <t>Weighted-average shares used to compute loss per common share-basic and diluted</t>
  </si>
  <si>
    <t>Condensed Consolidated Statements of Cash Flows - USD ($) $ in Thousands</t>
  </si>
  <si>
    <t>CASH FLOWS FROM OPERATING ACTIVITIES:</t>
  </si>
  <si>
    <t>Adjustments to reconcile net loss to net cash used in operating activities:</t>
  </si>
  <si>
    <t>Depreciation</t>
  </si>
  <si>
    <t>Amortization of discount of investments</t>
  </si>
  <si>
    <t>Deferred rent and lease incentive</t>
  </si>
  <si>
    <t>Stock-based compensation</t>
  </si>
  <si>
    <t>Change in fair value of warrant</t>
  </si>
  <si>
    <t>Changes in operating assets and liabilities:</t>
  </si>
  <si>
    <t>Net cash used in operating activities</t>
  </si>
  <si>
    <t>CASH FLOWS FROM INVESTING ACTIVITIES:</t>
  </si>
  <si>
    <t>Purchases of property and equipment</t>
  </si>
  <si>
    <t>Purchases of marketable securities</t>
  </si>
  <si>
    <t>Net cash used in investing activities</t>
  </si>
  <si>
    <t>CASH FLOWS FROM FINANCING ACTIVITIES:</t>
  </si>
  <si>
    <t>Repayments on equipment term loan</t>
  </si>
  <si>
    <t>Proceeds from exercise of stock options</t>
  </si>
  <si>
    <t>Net cash used in financing activities</t>
  </si>
  <si>
    <t>Net decrease in cash and cash equivalents</t>
  </si>
  <si>
    <t>Cash and cash equivalents-Beginning of period</t>
  </si>
  <si>
    <t>Cash and cash equivalents-End of period</t>
  </si>
  <si>
    <t>Nature of Business</t>
  </si>
  <si>
    <t>Organization, Consolidation and Presentation of Financial Statements [Abstract]</t>
  </si>
  <si>
    <t>1. NATURE OF BUSINESS
Organization
Histogenics Corporation (the “Company”) was
incorporated under the laws of the Commonwealth of Massachusetts on
June 28, 2000 and has its principal operations in Waltham,
Massachusetts. In 2006, the Company’s board of directors
approved a corporate reorganization pursuant to which the Company
incorporated as a Delaware corporation. The Company is a
regenerative medicine company engaged in developing and
commercializing products in the musculoskeletal segment of the
marketplace. The Company combines cell therapy and tissue
engineering technologies to develop products for tissue repair and
regeneration and is initially focused on patients suffering from
cartilage-derived pain and immobility. The Company’s most
advanced product, NeoCart, is currently in a Phase 3 clinical trial
in the United States (the “U.S.”) under a special
protocol assessment with the U.S. Food and Drug Administration
(“FDA”) for the treatment of knee cartilage damage.
On May 13, 2011, the Company completed the acquisition of
ProChon Biotech Ltd. (“ProChon”), a privately-held
biotechnology company focused on modulating the fibroblast growth
factor system for consideration of $2.2 million to enable it
to create more effective solutions for tissue regeneration.
ProChon’s products combine cell regeneration technologies
with proprietary growth factors and biocompatible scaffolds to
restore injured or chronically damaged tissues. The acquisition of
ProChon provided the Company with access to a significant portfolio
of intellectual property, including proprietary cell growth
factors, in addition to furthering opportunities for the use of
biomaterials to create more effective solutions for regenerating
human tissue. The acquisition led to the initial recognition of
goodwill, which was subsequently written off in 2011, and
intangible assets including IPR&amp;D and a licensing agreement
which have been fully-impaired.
On December 18, 2014, the Company formed a wholly owned
subsidiary, Histogenics Securities Corporation, under the laws of
the Commonwealth of Massachusetts.
On September 29, 2016, the Company closed a private placement
of common stock, preferred stock and warrants, contemplated by a
securities purchase agreement dated September 15, 2016, with
certain institutional and accredited investors. The net proceeds
after deducting placement agent fees and other transaction-related
expenses was $27.6 million. See Note 6, Capital Stock, for
further discussion of the private placement.
Since its inception, the Company has devoted substantially all of
its efforts to product development, recruiting management and
technical staff, raising capital, starting up production and
building infrastructure and has not yet generated revenues from its
planned principal operations. Expenses have primarily been for
research and development and related administrative costs.
The Company is subject to a number of risks. The developmental
nature of its activities is such that significant inherent risks
exist in the Company’s operations. Principal among these
risks are the successful development of therapeutics, successfully
enrolling patients in its clinical trials in a timely manner,
ability to obtain adequate financing, obtaining regulatory approval
for any of its product candidates in any jurisdiction, compliance
with government regulations, protection of proprietary
therapeutics, fluctuations in operating results, dependence on key
personnel and collaborative partners, adoption of the
Company’s products by the physician community, rapid
technological changes inherent in the markets targeted, and
substitute products and competition from larger companies.
Liquidity
The consolidated financial statements have been prepared on a
going-concern basis, which contemplates the realization of assets
and the satisfaction of liabilities in the normal course of
business. As shown in the accompanying consolidated financial
statements, the Company had an accumulated deficit at
March 31, 2017 of $188.9 million and has incurred losses
and cash flow deficits from operations for the three months ended
March 31, 2017 and 2016. The Company has financed operations
to date primarily through private placements of equity securities,
including the sales of common stock and preferred stock, and the
related issuance of warrants in September 2016, the issuance of
common stock in the initial public offering completed in December
2014, and borrowings under debt agreements. The Company anticipates
that it will continue to incur net losses for the next several
years and will require additional capital to complete the filing of
a biologics license application with the FDA and commercialize
NeoCart, if approved, and for the future development of its
existing product candidates. As of March 31, 2017, the Company
had approximately $24.4 million of cash and cash equivalents
and marketable securities. Given the company’s current
development plans, it anticipates that its existing cash and cash
equivalents and marketable securities will be sufficient to fund
its operations into the middle of 2018 and the Company has no
committed sources of additional capital. To meet its capital
needs, the Company intends to raise additional capital through debt
or equity financing or other strategic transactions. However, there
can be no assurance that the Company will be able to complete any
such transaction on acceptable terms or otherwise. The failure of
the Company to obtain sufficient funds on commercially acceptable
terms when needed could have a material adverse effect on the
Company’s business, results of operations and financial
condition. The forecast of cash resources is forward-looking
information that involves risks and uncertainties, and the actual
amount of our expenses could vary materially and adversely as a
result of a number of factors. The Company has based its estimates
on assumptions that may prove to be wrong, and the Company’s
expenses could prove to be significantly higher than it currently
anticipates. The Company has identified contingency plans that can
be implemented that include reducing or delaying certain operating
expenses and capital expenditures. If implemented, these plans
would result in cash resources sufficient to fund operations into
the third quarter of 2018.
Basis of Accounting
The consolidated financial statements are unaudited and have been
prepared in conformity with accounting principles generally
accepted in the United States of America (“U.S. GAAP”).
However, they do not include all of the information and footnotes
required by GAAP for complete financial statements. These interim
consolidated financial statements, in the opinion of the
Company’s management, reflect all normal recurring
adjustments necessary for a fair presentation of the
Company’s financial position and results of operations for
the interim periods ended March 31, 2017 and 2016.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6, and the notes thereto, which are
included in the Company’s Annual Report on Form 10-K,
The consolidated financial statements include the accounts of
Histogenics Corporation and its wholly-owned subsidiaries, ProChon
and Histogenics Securities Corporation. All significant
intercompany accounts and transactions are eliminated in
consolidation.</t>
  </si>
  <si>
    <t>Summary of Significant Accounting Policies</t>
  </si>
  <si>
    <t>Accounting Policies [Abstract]</t>
  </si>
  <si>
    <t>2. SUMMARY OF SIGNIFICANT ACCOUNTING POLICIES
During the three months ended March 31, 2017, there have been
no material changes to the significant accounting policies
described in the Company’s audited financial statements as of
and for the year ended December 31, 2016, and the notes
thereto, which are included in the Annual Report on
Form 10-K,
Fair Value Measurements
The carrying amounts reported in the Company’s consolidated
financial statements for cash and cash equivalents, marketable
securities, accounts payable, equipment loan, and accrued
liabilities approximate their respective fair values because of the
short-term nature of these accounts.
Fair value is defined as the price that would be received if
selling an asset or paid to transfer a liability in the principal
or most advantageous market for the asset or liability in an
orderly transaction between market participants on the measurement
date.
Additionally, from time to time, the Company may be required to
record at fair value other assets on a nonrecurring basis, such as
assets held for sale and certain other assets. These nonrecurring
fair value adjustments typically involve application of lower-of-cost-or-market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its applicability to the Company’s
financial assets, are described below.
Level 1
Level 2
Level 3 non-transferability,
An adjustment to the pricing method used within either Level 1
or Level 2 inputs could generate a fair value measurement that
effectively falls in a lower level in the hierarchy. The Company
had no material re-measurements
The fair value of the warrants is considered a Level 3
valuation and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See Note 6 for further discussion of the
private placement).
The Company’s financial instruments as of March 31, 2017
consisted primarily of cash and cash equivalents, marketable
securities, accounts receivable and accounts payable. The
Company’s financial instruments as of December 31, 2016
consisted primarily of cash and cash equivalents, accounts
receivable and accounts payable. As of March 31, 2017, and
December 31, 2016, the Company’s financial assets
recognized at fair value consisted of the following:
Description Total Quoted prices in active markets (Level 1) Significant other observable (Level 2) Significant unobservable inputs (Level 3)
(in thousands)
March 31, 2017
Assets:
Cash Equivalents
Money market funds $ 3,239 $ 3,239 $
— $
—
U. S. government agency securities 999 999
—
—
Commercial paper 3,147 3,147
Corporate notes 2,068 2,068
Marketable securities:
Asset-backed securities 1,819
— 1,819
—
Commercial paper 3,584
— 3,584
—
Corporate notes 2,597
— 2,597
—
Total $ 17,453 $ 4,238 $ 13,215 $
—
Liabilities:
Warrant liability $ 13,467 $
— $
— $ 13,467
December 31, 2016
Assets:
Money market funds $ 30,318 $ 30,318 $
— $
—
Liabilities:
Warrant liability $ 13,198 $
— $
— $ 13,198
The following table provides a reconciliation of all liabilities
measured at fair value using Level 3 significant unobservable
inputs:
As of March 31, 2017
(in thousands)
Beginning balance, December 31, 2016 $ 13,198
Issuance of warrants
—
Change in fair value of warrant liability 269
Ending balance $ 13,467
Cash and Cash Equivalents
The Company considers all highly liquid securities with original
maturities of three months or less from the date of purchase to be
cash equivalents. Cash and cash equivalents are comprised of funds
in money market accounts and U.S. government agency securities.
Marketable securities
The Company classifies marketable securities with a remaining
maturity when purchased of greater than three months as available
for sale. The Company considers all available for sale securities,
including those with maturity dates beyond 12 months, as available
to support current operational liquidity needs and therefore
classifies all securities with maturity dates beyond 90 days at the
date of purchase as current assets within the consolidated balance
sheets. Available for sale securities are maintained by the
Company’s investment managers and may consist of commercial
paper, high-grade corporate notes, U.S. Treasury securities, U.S.
government agency securities, and certificates of deposit.
Available for 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loss.
The following table summarizes the available for sale securities
held at March 31, 2017:
Unrealized
Unrealized
Description Amortized Cost Gains Losses Fair Value
Asset-backed securities $ 1,820 $
— $ (1 ) $ 1,819
Commercial paper 3,584
—
— 3,584
Corporate notes 2,602
— (5 ) 2,597
Total $ 8,006 $
— $ (6 ) $ 8,000
The Company did not hold any available for sale securities prior to
the first quarter of 2017. The amortized cost of available for sale
securities is adjusted for amortization of premiums and accretion
of discounts to maturity. At March 31, 2017, the balance in
the Company’s accumulated other comprehensive loss was
composed solely of activity related to the Company’s
available for sale marketable securities. There were no sales of
available for sale securities during the quarter ended
March 31, 2017.
The aggregate fair value of available for sale securities held by
the Company in an unrealized loss position for less than twelve
months as of March 31, 2017 was $4.4 million. The
aggregate unrealized loss for those securities in an unrealized
loss position for less than twelve months as of March 31, 2017
was $6 thousand. The Company determined that there was no
material change in the credit risk of any of its investments. As a
result, the Company determined it did not hold any investments with
any other-than-temporary impairment as of March 31, 2017. The
weighted average maturity of the Company’s portfolio was
approximately three months at March 31, 2017.
Stock-Based Compensation
The Company accounts for stock options and restricted stock based
on their grant date fair value and recognizes compensation expense
on a straight-line basis over their vesting period. The Company
estimates the fair value of stock options as of the date of grant
using the Black-Scholes option pricing model, with the exception of
stock options that include a market condition, and of restricted
stock based on the fair value of the underlying common stock as of
the date of grant or the value of the services provided, whichever
is more readily determinable. The Company, in conjunction with
adoption of ASU 2016-09- Stock Compensation:
Improvements to Employee Share-Based Payment
Accounting pre-vesting
For stock option grants with vesting triggered by the achievement
of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For stock option grants with market
conditions, the expense is calculated using the Monte Carlo model
based on the grant date fair value of the option and is recorded on
a straight line basis over the requisite service period, which
represents the derived service period and accelerated when the
market condition is satisfied. The Company did not issue awards
with market conditions during the three months ended March 31,
2017. The Company accounts for stock options and restricted stock
awards to non-employees non-employees
Warrant Accounting
As noted in Note 6, Capital Stock, the Company classifies a warrant
to purchase shares of its common stock as a liability on its
consolidated balance sheet if the warrant is a free-standing
financial instrument that may require the Company to transfer
consideration upon exercise. Each warrant of this type is initially
recorded at fair value on date of grant using the Monte Carlo
simulation model and net of issuance costs, and is
subsequently re-measured
Recent Accounting Pronouncements
In November 2016, the Financial Accounting Standards Board
(the“ FASB”) issued Accounting Standards Update
(“ASU”) No. 2016-18,
In March 2016, the FASB issued ASU No. 2016-09,
In February 2016, the FASB issued ASU No. 2016-02- Leases 2016-02 2016-02
In August 2014, the FASB issued ASU No. 2014-15, 205-40):
In June 2014, the FASB issued ASU No. 2014-12,
In May 2014, the FASB issued ASU No. 2014-09, one-year</t>
  </si>
  <si>
    <t>Loss Per Common Share</t>
  </si>
  <si>
    <t>Earnings Per Share [Abstract]</t>
  </si>
  <si>
    <t xml:space="preserve">3. LOSS PER COMMON SHARE
The Company computes basic and diluted loss per share using a
methodology that gives effect to the impact of outstanding
participating securities (the “two-class
For the Three Months Ended March 31,
2017 2016
(In thousands, except share and per share data
Numerator:
Net loss $ (7,081 ) $ (7,918 )
Net Loss attributable to Series A Preferred Stock (a) (1,249 )
—
Earnings (loss) attributable to common stockholders—basic and
diluted $ (5,832 ) $ (7,918 )
Denominator:
Weighted-average number of common shares used in earnings (loss)
per share - basic and diluted 21,914,001 13,269,021
Earnings (loss) per share - basic and diluted $ (0.27 ) $ (0.60 )
(a) The Series A Preferred Stock
participates in income and losses
The following potentially dilutive securities have been excluded
from the computation of diluted weighted-average shares
outstanding, as they would be anti-dilutive (in common stock
equivalent shares):
Three Months Ended March 31,
2017 2016
Restricted stock and options to purchase common stock 2,036,126 1,405,396
Series A preferred stock unconverted 4,442,355
—
Warrants exercisable into common stock 13,633,070 166,403 </t>
  </si>
  <si>
    <t>Property and Equipment</t>
  </si>
  <si>
    <t>Property, Plant and Equipment [Abstract]</t>
  </si>
  <si>
    <t>4. PROPERTY AND EQUIPMENT
Property and equipment consisted of the following:
March 31,
December 31,
2017 2016
(in thousands)
Office equipment $ 279 $ 266
Laboratory equipment 4,436 4,443
Leasehold improvements 7,711 7,683
Construction in progress 762 759
Software 96 96
Total property and equipment 13,284 13,247
Less: accumulated depreciation (9,781 ) (9,387 )
Property and equipment, net $ 3,503 $ 3,860
Depreciation expense related to property and equipment amounted to
$394 and $430 for the three months ended March 31, 2017 and
2016, respectively,</t>
  </si>
  <si>
    <t>Commitments and Contingencies</t>
  </si>
  <si>
    <t>Commitments and Contingencies Disclosure [Abstract]</t>
  </si>
  <si>
    <t>5. COMMITMENTS AND CONTINGENCIES
Operating Leases
The Company leases its office and research facilities in Waltham
and Lexington, Massachusetts under non-cancellable pro-rata
Rent expense under operating lease agreements amounted to
approximately $248 and $258 for the three months ended
March 31, 2017 and 2016, respectively.
As an inducement to enter into its Waltham and Lexington facility
leases, the lessors agreed to provide the Company with construction
allowances of up to $3,184 and $996, respectively, towards the
total cost of tenant improvements. The Company has recorded these
costs in the consolidated balance sheets as leasehold improvements,
with the corresponding liability as deferred lease incentive. The
liability is amortized on a straight-line basis over the term of
the leases as a reduction of rent expense.
License Agreements
From time to time, the Company enters into various licensing
agreements whereby the Company may use certain technologies in
conjunction with its product research and development.
Licensing agreements and the Company’s commitments under the
agreements are as follows:
Hydrogel License
In May 2005, the Company entered into an exclusive license
agreement with Angiotech Pharmaceuticals (US), Inc. for the use of
certain patents, patent application, and knowledge related to the
manufacture and use of a hydrogel material in conjunction with
NeoCart and certain other products (“Hydrogel License
Agreement”). As of March 31, 2017, the Company has paid
an aggregate $3.2 million in commercialization milestones
under the terms of the Hydrogel License Agreement, which have been
expensed to research and development.
Under the terms of the Hydrogel License Agreement, the
Company’s future commitments include:
• A one-time
• Single digit royalties on the net
sales of NeoCart and certain other future products.
Tissue Regeneration License
In April 2001, the Company entered into an exclusive license
agreement with The Board of Trustees of the Leland Stanford Junior
University (“Stanford University”) for the use of
certain technology to develop, manufacture and sell licensed
products in the field of growth and regeneration of cartilage
(“Tissue Regeneration License Agreement”). The term of
the Tissue Regeneration License Agreement extends to the expiration
date of Stanford University’s last to expire domestic or
foreign patents. As of March 31, 2017, the Company has paid an
aggregate $0.7 million in patent reimbursement costs, royalty
fees, and commercialization milestone payments under the terms of
the Tissue Regeneration License Agreement, which have been recorded
to research and development expense.
Under the terms of the Tissue Regeneration License Agreement, the
Company’s future commitments include:
• A one-time
• An annual minimum non-refundable
• Low single digit royalties on net
sales.
Honeycomb License
In March 2013, the Company entered into a license agreement with
Koken Co., Ltd. (“Koken”) and paid a fee for
a non-exclusive, non-transferable non-sublicensable know-how
Tissue Processor Sub-License
In December 2005, the Company entered into an exclusive agreement
to sub-license (“Sub-License Sub-License sub-license Sub-License
The Sub-License
In May 2016, the Original Agreement was amended whereby the Company
acquired the development and commercialization rights to NeoCart
for the Japanese market from Purpose. Under the terms of the
amended agreement, the Company assumes sole responsibility for and
rights to the development and commercialization of NeoCart in
Japan. In exchange for the transfer of development and
commercialization rights, the Company will pay a success-based
milestone to Purpose upon conditional approval of NeoCart in Japan,
as well as commercial milestones and a low single digit royalty on
Japanese sales of NeoCart, upon full approval, if any, in
Japan.
In addition to the above, the Company’s future commitments
under the terms of the Original Agreement and Sub-License
• A minimum non-refundable
• An additional, non-refundable
• $10.2 million in potential
milestone payments; and
• Low single digit royalties on net
sales of a licensed product.
The OCS Agreement
In connection with its research and development, the Company
received grants from the Office of Chief Scientist of the Ministry
of Industry and Trade in Israel (“OCS”) in the
aggregate of $1.1 million for funding the fibroblast growth
factor (“FGF”) program. In consideration for this
grant, the Company is committed to pay royalties at a rate of 3% to
5% of the sales of sponsored products developed using the grant
money, up to the amount of the participation payments received. The
Company committed to pay up to 100% of grants received plus
interest according to the LIBOR interest rate if the sponsored
product is produced in Israel. If the manufacturing of the
sponsored product takes place outside of Israel, the royalties can
increase up to, but no more than, 300% of grants received plus
interest based on the LIBOR interest rate, depending on the
percentage of the manufacturing of sponsored product that takes
place outside of Israel.
Engineering Agreement
The Company entered into an agreement with a development
corporation to purchase a multi-unit bioreactor system. Pursuant to
the agreement, as of March 31, 2017, the Company made total
payments in an aggregate amount of $0.6 million, of which
$0.2 million was made in 2016 after acceptance of the final
product. There are no additional payments due under this
agreement.
Collagen Supply Agreement
In September 2015, the Company entered into an agreement with
Collagen Solutions (UK) Limited (the “Supplier”) to
purchase soluble collagen that meets specifications provided by the
Company. The initial term of the agreement is three years and will
automatically renew from year to year thereafter unless otherwise
terminated with at least 180 days’ notice by either party. In
February 2017, the Company entered into an amendment with the
Supplier. Pursuant to the amendment, the Company agreed to pay the
Supplier approximately $0.1 million in exchange for
eliminating the minimum annual order of material and/or services
and any other amounts due Supplier. The payment of
$0.1 million will be made over the 18 months following the
date of the amendment. As of March 31, 2017, the Company has
paid $30 thousand under the terms of the amendment. The
remaining amount of $70 thousand is expected to be paid over
the next 15 months.</t>
  </si>
  <si>
    <t>Capital Stock</t>
  </si>
  <si>
    <t>Equity [Abstract]</t>
  </si>
  <si>
    <t>6. CAPITAL STOCK
On September 29, 2016, the Company closed the private
placement contemplated by the securities purchase agreement (the
“Purchase Agreement”), dated September 15, 2016,
between the Company and certain institutional and accredited
investors in which the Company received gross proceeds of
$30.0 million (the “Private Placement”). The net
proceeds after deducting placement agent fees and other
transaction-related expenses was $27.6 million. At the
closing, the Company issued 2,596,059 shares of the Company’s
common stock at a per share price of $2.25 and 24,158.8693 shares
of the Company’s newly-created Series A Convertible Preferred
Stock (“Series A Preferred Stock”), which are
convertible into approximately 10,737,275 shares of common stock.
As part of the Private Placement, the investors received warrants
to purchase up to 13,333,334 shares of the Company’s common
stock at an exercise price of $2.25 per share. The placement
agent for the Private Placement, H.C. Wainwright &amp; Co. LLC
(“HCW”), and certain of its affiliates were also
granted warrants to purchase 133,333 shares of the Company’s
common stock with an exercise price of $2.25 per share in exchange
for the services provided by HCW. The placement agent warrants were
considered a financing cost of the Company and included in warrant
expense within the consolidated statements of operations.
The warrants include a cashless-exercise feature that may be
exercised solely in the event there is no effective registration
statement, or no current prospectus available for, the resale of
the shares of common stock underlying the warrants as of
the six-month as-if-exercised
Concurrent with the closing of the Private Placement, the
Company’s Certificate of Incorporation was amended by
the filing of a Certificate of Designation to create the Series A
Preferred Stock. The Company issued 24,158.8693 shares of the
newly created Series A Preferred Stock which are convertible into
approximately 10,737,275 shares of common stock. The Series A
Preferred Stock has a par value of $0.01 and each share is
convertible into 444.44 shares of common stock, at a conversion
price of $2.25 per share, at the option of the holder. The
Series A Preferred Stock has no voting rights and is only entitled
to dividends as declared on an as-converted as-converted
As part of the Private Placement, affiliates of certain members of
the Company’s Board of Directors purchased an aggregate of
283,046 shares of common stock, an aggregate of 2,563.1439 shares
of Series A Preferred Stock and received warrants to purchase up to
1,422,221 shares of common stock at an exercise price of $2.25 per
share in the Private Placement. These amounts are included in
the amounts noted above.</t>
  </si>
  <si>
    <t>Warrants</t>
  </si>
  <si>
    <t>Text Block [Abstract]</t>
  </si>
  <si>
    <t>7. WARRANTS
Investor Warrants
In September 2016, in connection with the Private Placement, the
Company issued common stock warrants to the investors to purchase
up to 13,333,334 shares of our common stock at an exercise price of
$2.25 per share. The warrants include a cashless-exercise feature
that may be exercised solely in the event there is no effective
registration statement registering, or no current prospectus
available for, the resale of the shares of common stock underlying
the warrants as of the six-month marked-to-market
Placement Agent Warrants
In September 2016, in connection with the Private Placement, the
Company issued HCW and certain of its affiliates warrants for the
purchase of 133,333 shares of common stock at an exercise price of
$2.25 per share. The HCW warrants became exercisable following
approval of the Private Placement by our stockholders in the fourth
quarter of 2016 and expire five years after the date of such
stockholder approval. The warrants were valued at $2.28 per share
using a Monte Carlo simulation and are marked-to-market
Affiliates of an Advisor Warrant
In July, 2012, the Company issued a warrant to purchase its common
stock to affiliates of an advisor. The warrant provides the holders
with the right to purchase an aggregate of 161,977 shares of the
Company’s common stock at a per share exercise price of
$0.01. The warrants are exercisable, in whole or in part,
immediately and may be exercised on a cashless basis. The warrants
expire on the tenth anniversary of issuance. The fair value of the
warrants as of July 20, 2012 was $117 thousand and was
estimated using the Black-Scholes option pricing model with the
following inputs: (a) risk-free interest rate of 0.22%; (b)
implied volatility of the Company’s common stock of 99%; and
(c) the expected term to a liquidity event of 1.7 years. The
fair value was recorded as a reduction to Series A Preferred Stock
and a credit to additional paid-in
Consulting Agreement Warrant
In March 2015, in connection with a consulting agreement entered
into for an interim chief financial officer, the Company issued a
common stock warrant as compensation to the consulting firm. The
warrant provides the holder with the right to purchase an aggregate
of 7,398 shares of the Company’s common stock at a per share
exercise price of $9.75, the closing price of the Company’s
common stock on the date of issuance. The warrant vested and became
exercisable in monthly installments over 24 months beginning
September 30, 2015 and expires on the tenth anniversary of
issuance. The warrant is equity classified and accounted for using
the fair value approach. The fair value of the warrant is estimated
using the Black-Scholes option pricing model and is subject
to re-measurement
Equipment Line of Credit Warrant
In July 2014, the Company granted Silicon Valley Bank a warrant to
purchase 6,566 shares of common stock at a per share exercise price
of $7.99 as discussed in Note 10. The warrant is exercisable, in
whole or in part, immediately and may be exercised on a cashless
basis and expires on the tenth anniversary of issuance. The fair
value of the warrant as of July 9, 2014 was estimated at
$51 thousand with the following inputs: (a) risk-free
interest rate of 2.58%; (b) implied volatility of the
Company’s common stock of 87%; (c) the expected term of
10 years. The fair value of the warrant was recorded as a debt
issuance cost with a corresponding credit to additional paid-in</t>
  </si>
  <si>
    <t>Stock-Based Compensation</t>
  </si>
  <si>
    <t>Disclosure of Compensation Related Costs, Share-based Payments [Abstract]</t>
  </si>
  <si>
    <t xml:space="preserve">8. STOCK-BASED COMPENSATION
Stock option activity under the Company’s 2012 Equity
Incentive Plan (the “2012 Plan”) and 2013 Equity
Incentive Plan (the “2013 Plan”) for the three months
ended March 31, 2017 is summarized as follows:
Number of Options Weighted- Average Exercise Price Weighted- Average Remaining Contractual Term (in years) Aggregate Intrinsic Value (in thousands)
Outstanding at December 31, 2016 1,577,016 $ 5.95
Granted 486,450 1.72
Exercised
—
—
Cancelled (29,229 ) 4.46
Outstanding at March 31, 2017 2,034,237 $ 4.96 8.6 $ 93
Vested and expected to vest at March 31, 2017 1,829,309 $ 5.09 8.5 $ 89
Exercisable at March 31, 2017 763,588 $ 6.18 7.9 $ 67
As of March 31, 2017, the unrecognized compensation cost
related to outstanding options was $2.3 million and is
expected to be recognized as expense over approximately 2.1 years.
As of March 31, 2017, the weighted average grant date fair
value of vested options was $4.17 and the weighted average grant
date fair value of options outstanding was $3.03.
The weighted average grant date fair value per share of employee
option grants was $1.04 and $1.43 for the three months ended
March 31, 2017 and 2016, respectively.
Restricted stock awards under the 2012 Plan and 2013 Plan for the
three months ended March 31, 2017 are summarized as
follows:
Number of Shares Weighted Average Grant Date Fair Value
Unvested at December 31, 2016 1,889 $ 0.83
Vesting of restricted stock
—
—
Unvested at March 31, 2017 1,889 $ 0.83
As of March 31, 2017, the unrecognized compensation cost
related to restricted stock awards was $1 thousand and is
expected to be recognized as expense over approximately 0.1
years.
Stock-Based Compensation Expense
The Company granted stock options to employees during the three
months ended March 31, 2017 and 2016. The Company estimates
the fair value of stock options as of the date of grant using the
Black-Scholes option pricing model and restricted stock based on
the stock price, with the exception of those stock options that
included a market condition. The Company estimates the fair value
of stock options that include a market condition using a
Monte-Carlo model. Stock options and restricted stock issued
to non-board non-employees
Stock-based compensation expense amounted to $0.5 million and
$0.3 million for the three months ended March 31, 2017
and 2016, respectively.
The allocation of stock-based compensation for all options granted
and restricted stock awards is as follows:
Three Months Ended March 31,
2017 2016
(in thousands)
Research and development $ 111 $ 115
General and administrative 381 196
Total stock-based compensation expense $ 492 $ 311
Stock-based compensation by award type is as follows:
Three Months Ended March 31,
2017 2016
(in thousands)
Stock options $ 492 $ 310
Restricted stock
— 1
Total stock-based compensation expense $ 492 $ 311
The weighted-average assumptions used in the Black-Scholes option
pricing model to determine the fair value of the employee stock
option grants were as follows:
Three Months Ended March 31,
2017 2016
Risk-free interest rate 2.13 % 1.40 %
Expected volatility 65.3 % 59.6 %
Expected term (in years) 6.08 6.08
Expected dividend yield 0.0 % 0.0 %
The weighted-average assumptions used in the Black-Scholes option
pricing model to determine the fair value of the non-employee
Three Months Ended March 31,
2017 2016
Risk-free interest rate 1.07 % 1.66 %
Expected volatility 72.8 % 64.7 %
Expected term (in years) 6.08 7.08
Expected dividend yield 0.0 % 0.0 % </t>
  </si>
  <si>
    <t>Income Taxes</t>
  </si>
  <si>
    <t>Income Tax Disclosure [Abstract]</t>
  </si>
  <si>
    <t>9.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t>
  </si>
  <si>
    <t>Equipment Loan Payable</t>
  </si>
  <si>
    <t>Debt Disclosure [Abstract]</t>
  </si>
  <si>
    <t>10. EQUIPMENT LOAN PAYABLE
As of March 31, 2017 and December 31, 2016, the Company
had the following outstanding borrowing obligations:
March 31,
December 31,
2017 2016
(in thousands)
Silicon Valley Bank Equipment Loan Payable $ 615 $ 761
Less: current portion (570 ) (583 )
Long-term debt, net $ 45 $ 178
In July 2014, the Company entered into a loan and security
agreement with Silicon Valley Bank, which provides for a line of
credit to finance certain equipment purchases up to an aggregate of
$1.8 million through March 31, 2015. The line has been
fully drawn and is payable in 36 monthly installments of principal
and interest, with an annual interest rate of 2.75% plus the
greater of 3.25% and the prime rate in effect at the time of each
draw, as published in the Wall Street Journal. The outstanding
balance on the line of credit is secured by a first priority lien
over all equipment purchased using the line of credit.
In accordance with the terms of the equipment line of credit, the
Company issued a warrant to Silicon Valley Bank in July 2014 to
purchase 6,566 shares of our common stock at an exercise price per
share of $7.99 as discussed in Note 7.
The equipment line of credit includes customary operating
but non-financial
The scheduled maturities of the Company’s debt are as
follows:
March 31, 2017
(in thousands)
December 31, 2017 $ 438
December 31, 2018 178
Total $ 616</t>
  </si>
  <si>
    <t>Related Parties</t>
  </si>
  <si>
    <t>Related Party Transactions [Abstract]</t>
  </si>
  <si>
    <t>11. RELATED PARTIES
Intrexon Corporation
In September 2014, the Company entered into an Exclusive Channel
Collaboration Agreement (the “Collaboration Agreement”)
with Intrexon Corporation (“Intrexon”) to use
Intrexon’s proprietary technology for the development and
commercialization of allogeneic cell therapeutics (the
“Collaboration Products”) to treat or repair damaged
articular hyaline cartilage in humans. The term of the
Collaboration Agreement commenced upon the effective date,
September 30, 2014, and continues until either written notice
of termination is given by the Company within ninety days, or if
either party creates a material breach that cannot be remedied
within sixty days.
Under the terms of the Collaboration Agreement, the Company is
solely responsible for the costs to develop and commercialize any
Collaboration Products with the following exceptions: (i) the
establishment of certain manufacturing capabilities and facilities;
(ii) the cost of basic research related to Intrexon’s
proprietary technology outside of costs related to the
Collaboration Products; (iii) payments related to
certain in-licensed
Under the terms of the Collaboration Agreement, the Company
reimburses Intrexon for 50% of the product research and development
costs with the remaining 50% due after acceptance by the FDA or
equivalent regulatory authority of an Investigational New Drug
Application or equivalent regulatory filing of a collaboration
product or upon 90 day written notice of cancellation by the
Company. There were no expenses incurred under the collaboration
for the three months ended March 31, 2017. For the three
months ended March 31, 2016, total incurred expenses were
$0.7 million. The total accrued expenses due Intrexon at
March 31, 2017 and December 31, 2016 was
$3.0 million and $3.0 million, respectively. These
expenses were included in research and development in the
consolidated statements of operations.
Purpose, Co.
In June 2012, the Company entered into an agreement with Purpose to
amend its previous agreements. In the previous agreements, Purpose
granted the Company a perpetual license to its patents related to
its exogenous tissue processor which is used in the development of
the Company’s products. In exchange, the Company granted
Purpose a perpetual license to all of the Company’s
biotechnology and biomaterial for use in Japan. The agreement
provided for Purpose to manufacture and sell machinery to the
Company for cost until the Company’s products become
commercially viable. The Company also agreed to pay royalties on
any third-party revenue generated using Purpose’s licensed
technology.
Under the June 2012 amendment, the Company received exclusive
rights to all of Purpose’s technology related to the
exogenous tissue processor, continued supply of exogenous tissue
processors during the Company’s clinical trials, and rights
to manufacture the exogenous tissue processors at any location the
Company chooses. In exchange for such consideration, the Company
named Purpose the sole manufacturer of equipment and also clarified
the geographic territories of the exclusive license that Purpose
was granted for use of the Company’s technology. Also, the
Company agreed to reimburse Purpose for $0.3 million of
development costs on a next generation tissue processer. Refer to
the discussion under Note 5, Tissue Processor Sub-License
In May 2016, the Company acquired the development and
commercialization rights to NeoCart for the Japanese market from
Purpose. Under the terms of the amended agreement, the Company
assumes sole responsibility for and rights to the development and
commercialization of NeoCart in Japan. In exchange for the transfer
of development and commercialization rights, the Company will pay a
success-based milestone to Purpose upon conditional approval of
NeoCart in Japan, as well as commercial milestones and a low single
digit royalty on Japanese sales of NeoCart, upon full approval, if
any, in Japan.
The company paid Purpose $0.1 million in the three months
ended March 31, 2017. There were no payments made in the three
months ended March 31, 2016.
Board of Director Affiliates.
Affiliates of certain members of the Company’s Board of
Directors participated in the Private Placement as described in
Note 6.</t>
  </si>
  <si>
    <t>Subsequent Events</t>
  </si>
  <si>
    <t>Subsequent Events [Abstract]</t>
  </si>
  <si>
    <t>12. SUBSEQUENT EVENTS
In April 2017 the
Company signed a second amendment to its lease of its facility in
Waltham, Massachusetts. The amended lease commencement date is
January 1, 2018 and
terminates on December 31, 2024. The Company has an option to
renew for an additional 5 year period.</t>
  </si>
  <si>
    <t>Summary of Significant Accounting Policies (Policies)</t>
  </si>
  <si>
    <t>Fair Value Measurements</t>
  </si>
  <si>
    <t>Fair Value Measurements
The carrying amounts reported in the Company’s consolidated
financial statements for cash and cash equivalents, marketable
securities, accounts payable, equipment loan, and accrued
liabilities approximate their respective fair values because of the
short-term nature of these accounts.
Fair value is defined as the price that would be received if
selling an asset or paid to transfer a liability in the principal
or most advantageous market for the asset or liability in an
orderly transaction between market participants on the measurement
date.
Additionally, from time to time, the Company may be required to
record at fair value other assets on a nonrecurring basis, such as
assets held for sale and certain other assets. These nonrecurring
fair value adjustments typically involve application of lower-of-cost-or-market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its applicability to the Company’s
financial assets, are described below.
Level 1
Level 2
Level 3 non-transferability,
An adjustment to the pricing method used within either Level 1
or Level 2 inputs could generate a fair value measurement that
effectively falls in a lower level in the hierarchy. The Company
had no material re-measurements
The fair value of the warrants is considered a Level 3
valuation and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See Note 6 for further discussion of the
private placement).
The Company’s financial instruments as of March 31, 2017
consisted primarily of cash and cash equivalents, marketable
securities, accounts receivable and accounts payable. The
Company’s financial instruments as of December 31, 2016
consisted primarily of cash and cash equivalents, accounts
receivable and accounts payable. As of March 31, 2017, and
December 31, 2016, the Company’s financial assets
recognized at fair value consisted of the following:
Description Total Quoted prices in active markets (Level 1) Significant other observable (Level 2) Significant unobservable inputs (Level 3)
(in thousands)
March 31, 2017
Assets:
Cash Equivalents
Money market funds $ 3,239 $ 3,239 $
— $
—
U. S. government agency securities 999 999
—
—
Commercial paper 3,147 3,147
Corporate notes 2,068 2,068
Marketable securities:
Asset-backed securities 1,819
— 1,819
—
Commercial paper 3,584
— 3,584
—
Corporate notes 2,597
— 2,597
—
Total $ 17,453 $ 4,238 $ 13,215 $
—
Liabilities:
Warrant liability $ 13,467 $
— $
— $ 13,467
December 31, 2016
Assets:
Money market funds $ 30,318 $ 30,318 $
— $
—
Liabilities:
Warrant liability $ 13,198 $
— $
— $ 13,198
The following table provides a reconciliation of all liabilities
measured at fair value using Level 3 significant unobservable
inputs:
As of March 31, 2017
(in thousands)
Beginning balance, December 31, 2016 $ 13,198
Issuance of warrants
—
Change in fair value of warrant liability 269
Ending balance $ 13,467</t>
  </si>
  <si>
    <t>Cash and Cash Equivalents</t>
  </si>
  <si>
    <t>Cash and Cash Equivalents
The Company considers all highly liquid securities with original
maturities of three months or less from the date of purchase to be
cash equivalents. Cash and cash equivalents are comprised of funds
in money market accounts and U.S. government agency securities.</t>
  </si>
  <si>
    <t>Marketable securities
The Company classifies marketable securities with a remaining
maturity when purchased of greater than three months as available
for sale. The Company considers all available for sale securities,
including those with maturity dates beyond 12 months, as available
to support current operational liquidity needs and therefore
classifies all securities with maturity dates beyond 90 days at the
date of purchase as current assets within the consolidated balance
sheets. Available for sale securities are maintained by the
Company’s investment managers and may consist of commercial
paper, high-grade corporate notes, U.S. Treasury securities, U.S.
government agency securities, and certificates of deposit.
Available for 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loss.
The following table summarizes the available for sale securities
held at March 31, 2017:
Unrealized
Unrealized
Description Amortized Cost Gains Losses Fair Value
Asset-backed securities $ 1,820 $
— $ (1 ) $ 1,819
Commercial paper 3,584
—
— 3,584
Corporate notes 2,602
— (5 ) 2,597
Total $ 8,006 $
— $ (6 ) $ 8,000
The Company did not hold any available for sale securities prior to
the first quarter of 2017. The amortized cost of available for sale
securities is adjusted for amortization of premiums and accretion
of discounts to maturity. At March 31, 2017, the balance in
the Company’s accumulated other comprehensive loss was
composed solely of activity related to the Company’s
available for sale marketable securities. There were no sales of
available for sale securities during the quarter ended
March 31, 2017.
The aggregate fair value of available for sale securities held by
the Company in an unrealized loss position for less than twelve
months as of March 31, 2017 was $4.4 million. The
aggregate unrealized loss for those securities in an unrealized
loss position for less than twelve months as of March 31, 2017
was $6 thousand. The Company determined that there was no
material change in the credit risk of any of its investments. As a
result, the Company determined it did not hold any investments with
any other-than-temporary impairment as of March 31, 2017. The
weighted average maturity of the Company’s portfolio was
approximately three months at March 31, 2017.</t>
  </si>
  <si>
    <t>Stock-Based Compensation
The Company accounts for stock options and restricted stock based
on their grant date fair value and recognizes compensation expense
on a straight-line basis over their vesting period. The Company
estimates the fair value of stock options as of the date of grant
using the Black-Scholes option pricing model, with the exception of
stock options that include a market condition, and of restricted
stock based on the fair value of the underlying common stock as of
the date of grant or the value of the services provided, whichever
is more readily determinable. The Company, in conjunction with
adoption of ASU 2016-09- Stock Compensation:
Improvements to Employee Share-Based Payment
Accounting pre-vesting
For stock option grants with vesting triggered by the achievement
of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For stock option grants with market
conditions, the expense is calculated using the Monte Carlo model
based on the grant date fair value of the option and is recorded on
a straight line basis over the requisite service period, which
represents the derived service period and accelerated when the
market condition is satisfied. The Company did not issue awards
with market conditions during the three months ended March 31,
2017. The Company accounts for stock options and restricted stock
awards to non-employees non-employees</t>
  </si>
  <si>
    <t>Warrant Accounting</t>
  </si>
  <si>
    <t>Warrant Accounting
As noted in Note 6, Capital Stock, the Company classifies a warrant
to purchase shares of its common stock as a liability on its
consolidated balance sheet if the warrant is a free-standing
financial instrument that may require the Company to transfer
consideration upon exercise. Each warrant of this type is initially
recorded at fair value on date of grant using the Monte Carlo
simulation model and net of issuance costs, and is
subsequently re-measured</t>
  </si>
  <si>
    <t>Recent Accounting Pronouncements</t>
  </si>
  <si>
    <t>Recent Accounting Pronouncements
In November 2016, the Financial Accounting Standards Board
(the“ FASB”) issued Accounting Standards Update
(“ASU”) No. 2016-18,
In March 2016, the FASB issued ASU No. 2016-09,
In February 2016, the FASB issued ASU No. 2016-02- Leases 2016-02 2016-02
In August 2014, the FASB issued ASU No. 2014-15, 205-40):
In June 2014, the FASB issued ASU No. 2014-12,
In May 2014, the FASB issued ASU No. 2014-09, one-year</t>
  </si>
  <si>
    <t>Summary of Significant Accounting Policies (Tables)</t>
  </si>
  <si>
    <t>Schedule of Assets and Liabilities Measured at Fair Value on Recurring Basis</t>
  </si>
  <si>
    <t>As of March 31, 2017, and December 31, 2016, the
Company’s financial assets recognized at fair value consisted
of the following:
Description Total Quoted prices in active markets (Level 1) Significant other observable (Level 2) Significant unobservable inputs (Level 3)
(in thousands)
March 31, 2017
Assets:
Cash Equivalents
Money market funds $ 3,239 $ 3,239 $
— $
—
U. S. government agency securities 999 999
—
—
Commercial paper 3,147 3,147
Corporate notes 2,068 2,068
Marketable securities:
Asset-backed securities 1,819
— 1,819
—
Commercial paper 3,584
— 3,584
—
Corporate notes 2,597
— 2,597
—
Total $ 17,453 $ 4,238 $ 13,215 $
—
Liabilities:
Warrant liability $ 13,467 $
— $
— $ 13,467
December 31, 2016
Assets:
Money market funds $ 30,318 $ 30,318 $
— $
—
Liabilities:
Warrant liability $ 13,198 $
— $
— $ 13,198</t>
  </si>
  <si>
    <t>Schedule of Reconciliation of Liabilities Measured at Fair Value</t>
  </si>
  <si>
    <t>The following table provides a reconciliation of all liabilities
measured at fair value using Level 3 significant unobservable
inputs:
As of March 31, 2017
(in thousands)
Beginning balance, December 31, 2016 $ 13,198
Issuance of warrants
—
Change in fair value of warrant liability 269
Ending balance $ 13,467</t>
  </si>
  <si>
    <t>Summary of Available for Sale Securities</t>
  </si>
  <si>
    <t>The following table summarizes the available for sale securities
held at March 31, 2017:
Unrealized
Unrealized
Description Amortized Cost Gains Losses Fair Value
Asset-backed securities $ 1,820 $
— $ (1 ) $ 1,819
Commercial paper 3,584
—
— 3,584
Corporate notes 2,602
— (5 ) 2,597
Total $ 8,006 $
— $ (6 ) $ 8,000</t>
  </si>
  <si>
    <t>Loss Per Common Share (Tables)</t>
  </si>
  <si>
    <t>Schedule of Basic and Diluted Loss Per Common Share</t>
  </si>
  <si>
    <t>For the three months-ended March 31, 2017 and 2016, there was
no dilution attributed to the weighted-average shares outstanding
in the calculation of diluted loss per share.
For the Three Months Ended March 31,
2017 2016
(In thousands, except share and per share data
Numerator:
Net loss $ (7,081 ) $ (7,918 )
Net Loss attributable to Series A Preferred Stock (a) (1,249 )
—
Earnings (loss) attributable to common stockholders—basic and
diluted $ (5,832 ) $ (7,918 )
Denominator:
Weighted-average number of common shares used in earnings (loss)
per share - basic and diluted 21,914,001 13,269,021
Earnings (loss) per share - basic and diluted $ (0.27 ) $ (0.60 )
(a) The Series A Preferred Stock
participates in income and losses</t>
  </si>
  <si>
    <t>Schedule of Antidilutive Securities Excluded from Computation of Earnings Per Share</t>
  </si>
  <si>
    <t xml:space="preserve">The following potentially dilutive securities have been excluded
from the computation of diluted weighted-average shares
outstanding, as they would be anti-dilutive (in common stock
equivalent shares):
Three Months Ended March 31,
2017 2016
Restricted stock and options to purchase common stock 2,036,126 1,405,396
Series A preferred stock unconverted 4,442,355
—
Warrants exercisable into common stock 13,633,070 166,403 </t>
  </si>
  <si>
    <t>Property and Equipment (Tables)</t>
  </si>
  <si>
    <t>Schedule of Property and Equipment</t>
  </si>
  <si>
    <t>Property and equipment consisted of the following:
March 31,
December 31,
2017 2016
(in thousands)
Office equipment $ 279 $ 266
Laboratory equipment 4,436 4,443
Leasehold improvements 7,711 7,683
Construction in progress 762 759
Software 96 96
Total property and equipment 13,284 13,247
Less: accumulated depreciation (9,781 ) (9,387 )
Property and equipment, net $ 3,503 $ 3,860</t>
  </si>
  <si>
    <t>Stock-Based Compensation (Tables)</t>
  </si>
  <si>
    <t>Summary of Stock Option Activity Under the 2012 and 2013 Plans</t>
  </si>
  <si>
    <t>Stock option activity under the Company’s 2012 Equity
Incentive Plan (the “2012 Plan”) and 2013 Equity
Incentive Plan (the “2013 Plan”) for the three months
ended March 31, 2017 is summarized as follows:
Number of Options Weighted- Average Exercise Price Weighted- Average Remaining Contractual Term (in years) Aggregate Intrinsic Value (in thousands)
Outstanding at December 31, 2016 1,577,016 $ 5.95
Granted 486,450 1.72
Exercised
—
—
Cancelled (29,229 ) 4.46
Outstanding at March 31, 2017 2,034,237 $ 4.96 8.6 $ 93
Vested and expected to vest at March 31, 2017 1,829,309 $ 5.09 8.5 $ 89
Exercisable at March 31, 2017 763,588 $ 6.18 7.9 $ 67</t>
  </si>
  <si>
    <t>Schedule of Restricted Stock Awards Under the 2012 and 2013 Plans</t>
  </si>
  <si>
    <t>Restricted stock awards under the 2012 Plan and 2013 Plan for the
three months ended March 31, 2017 are summarized as
follows:
Number of Shares Weighted Average Grant Date Fair Value
Unvested at December 31, 2016 1,889 $ 0.83
Vesting of restricted stock
—
—
Unvested at March 31, 2017 1,889 $ 0.83</t>
  </si>
  <si>
    <t>Summary of Stock-Based Compensation for all Options Granted and Restricted Stock Awards</t>
  </si>
  <si>
    <t>The allocation of stock-based compensation for all options granted
and restricted stock awards is as follows:
Three Months Ended March 31,
2017 2016
(in thousands)
Research and development $ 111 $ 115
General and administrative 381 196
Total stock-based compensation expense $ 492 $ 311</t>
  </si>
  <si>
    <t>Summary of Stock-Based Compensation by Award</t>
  </si>
  <si>
    <t>Stock-based compensation by award type is as follows:
Three Months Ended March 31,
2017 2016
(in thousands)
Stock options $ 492 $ 310
Restricted stock
— 1
Total stock-based compensation expense $ 492 $ 311</t>
  </si>
  <si>
    <t>Summary of Weighted-Average Assumptions Used in the Black-Scholes Option Pricing Model to Determine the Fair Value of the Employee Stock Option Grants</t>
  </si>
  <si>
    <t xml:space="preserve">The weighted-average assumptions used in the Black-Scholes option
pricing model to determine the fair value of the employee stock
option grants were as follows:
Three Months Ended March 31,
2017 2016
Risk-free interest rate 2.13 % 1.40 %
Expected volatility 65.3 % 59.6 %
Expected term (in years) 6.08 6.08
Expected dividend yield 0.0 % 0.0 % </t>
  </si>
  <si>
    <t>Summary of Weighted-Average Assumptions Used in the Black-Scholes Option Pricing Model to Determine the Fair Value of the Non-Employee Stock Option Grants</t>
  </si>
  <si>
    <t xml:space="preserve">The weighted-average assumptions used in the Black-Scholes option
pricing model to determine the fair value of the non-employee
Three Months Ended March 31,
2017 2016
Risk-free interest rate 1.07 % 1.66 %
Expected volatility 72.8 % 64.7 %
Expected term (in years) 6.08 7.08
Expected dividend yield 0.0 % 0.0 % </t>
  </si>
  <si>
    <t>Equipment Loan Payable (Tables)</t>
  </si>
  <si>
    <t>Schedule of Outstanding Borrowing Obligations</t>
  </si>
  <si>
    <t>As of March 31, 2017 and December 31, 2016, the Company
had the following outstanding borrowing obligations:
March 31,
December 31,
2017 2016
(in thousands)
Silicon Valley Bank Equipment Loan Payable $ 615 $ 761
Less: current portion (570 ) (583 )
Long-term debt, net $ 45 $ 178</t>
  </si>
  <si>
    <t>Schedule of Maturities of Debt</t>
  </si>
  <si>
    <t>The scheduled maturities of the Company’s debt are as
follows:
March 31, 2017
(in thousands)
December 31, 2017 $ 438
December 31, 2018 178
Total $ 616</t>
  </si>
  <si>
    <t>Nature of Business - Additional Information (Detail) - USD ($) $ in Thousands</t>
  </si>
  <si>
    <t>Sep. 29, 2016</t>
  </si>
  <si>
    <t>May 13, 2011</t>
  </si>
  <si>
    <t>Nature Of Business And Basis Of Presentation [Line Items]</t>
  </si>
  <si>
    <t>Proceeds from issuance of issuance of common stock, preferred stock and warrants, net of issuance costs</t>
  </si>
  <si>
    <t>Cash and cash equivalents and marketable securities</t>
  </si>
  <si>
    <t>ProChon [Member]</t>
  </si>
  <si>
    <t>Business acquisition date</t>
  </si>
  <si>
    <t>May 13,
		2011</t>
  </si>
  <si>
    <t>Consideration paid to acquisition</t>
  </si>
  <si>
    <t>Summary of Significant Accounting Policies - Additional Information (Detail) - USD ($)</t>
  </si>
  <si>
    <t>Summary Of Significant Accounting Policies [Line Items]</t>
  </si>
  <si>
    <t>Transfers between Levels 1, 2 and 3</t>
  </si>
  <si>
    <t>Sale of available for sale securities</t>
  </si>
  <si>
    <t>Aggregate fair value of available for sale securities held in an unrealized loss position for less than twelve months</t>
  </si>
  <si>
    <t>Unrealized loss</t>
  </si>
  <si>
    <t>Significant Unobservable Inputs (Level 3) [Member]</t>
  </si>
  <si>
    <t>Assets, fair value disclosure, recurring</t>
  </si>
  <si>
    <t>Liabilities, fair value disclosure, recurring</t>
  </si>
  <si>
    <t>Summary of Significant Accounting Policies - Schedule of Assets and Liabilities Measured at Fair Value on Recurring Basis (Detail) - USD ($) $ in Thousands</t>
  </si>
  <si>
    <t>Cash Equivalents</t>
  </si>
  <si>
    <t>Assets, fair value</t>
  </si>
  <si>
    <t>Marketable securities:</t>
  </si>
  <si>
    <t>Warrant Liability [Member]</t>
  </si>
  <si>
    <t>Liabilities:</t>
  </si>
  <si>
    <t>Liabilities, fair value</t>
  </si>
  <si>
    <t>Money Market Funds [Member]</t>
  </si>
  <si>
    <t>US Government Agency Securities [Member]</t>
  </si>
  <si>
    <t>Commercial Paper [Member]</t>
  </si>
  <si>
    <t>Corporate Notes [Member]</t>
  </si>
  <si>
    <t>Asset Backed Securities [Member]</t>
  </si>
  <si>
    <t>Quoted Prices in Active Markets (Level 1) [Member]</t>
  </si>
  <si>
    <t>Quoted Prices in Active Markets (Level 1) [Member] | Money Market Funds [Member]</t>
  </si>
  <si>
    <t>Quoted Prices in Active Markets (Level 1) [Member] | US Government Agency Securities [Member]</t>
  </si>
  <si>
    <t>Significant Other Observable Inputs (Level 2) [Member]</t>
  </si>
  <si>
    <t>Significant Other Observable Inputs (Level 2) [Member] | Commercial Paper [Member]</t>
  </si>
  <si>
    <t>Significant Other Observable Inputs (Level 2) [Member] | Corporate Notes [Member]</t>
  </si>
  <si>
    <t>Significant Other Observable Inputs (Level 2) [Member] | Asset Backed Securities [Member]</t>
  </si>
  <si>
    <t>Significant Unobservable Inputs (Level 3) [Member] | Warrant Liability [Member]</t>
  </si>
  <si>
    <t>Summary of Significant Accounting Policies - Schedule of Reconciliation of Liabilities Measured at Fair Value (Detail) $ in Thousands</t>
  </si>
  <si>
    <t>Mar. 31, 2017USD ($)</t>
  </si>
  <si>
    <t>Fair Value, Liabilities Measured on Recurring Basis, Unobservable Input Reconciliation [Line Items]</t>
  </si>
  <si>
    <t>Beginning balance</t>
  </si>
  <si>
    <t>Issuance of warrants,</t>
  </si>
  <si>
    <t>Ending balance</t>
  </si>
  <si>
    <t>Summary of Significant Accounting Policies - Summary of Available for Sale Securities (Detail) $ in Thousands</t>
  </si>
  <si>
    <t>Schedule of Available-for-sale Securities [Line Items]</t>
  </si>
  <si>
    <t>Amortized Cost</t>
  </si>
  <si>
    <t>Unrealized Gains</t>
  </si>
  <si>
    <t>Unrealized Losses</t>
  </si>
  <si>
    <t>Fair Value</t>
  </si>
  <si>
    <t>Loss Per Common Share - Schedule of Basic and Diluted Loss Per Common Share (Detail) - USD ($) $ / shares in Units, $ in Thousands</t>
  </si>
  <si>
    <t>Numerator:</t>
  </si>
  <si>
    <t>Net Loss attributable to Series A Preferred Stock</t>
  </si>
  <si>
    <t>Earnings (loss) attributable to common stockholders-basic and diluted</t>
  </si>
  <si>
    <t>Denominator:</t>
  </si>
  <si>
    <t>Weighted-average number of common shares used in earnings (loss) per share - basic and diluted</t>
  </si>
  <si>
    <t>Earnings (loss) per share - basic and diluted</t>
  </si>
  <si>
    <t>Loss Per Common Share - Schedule of Antidilutive Securities Excluded from Computation of Earnings Per Share (Detail) - shares</t>
  </si>
  <si>
    <t>Series A Preferred Stock [Member]</t>
  </si>
  <si>
    <t>Antidilutive Securities Excluded from Computation of Earnings Per Share [Line Items]</t>
  </si>
  <si>
    <t>Anti-dilutive securities excluded from computation of earnings per share</t>
  </si>
  <si>
    <t>Restricted Stock and Options to Purchase Common Stock [Member]</t>
  </si>
  <si>
    <t>Warrants Exercisable into Common Stock [Member]</t>
  </si>
  <si>
    <t>Property and Equipment - Schedule of Property and Equipment (Detail) - USD ($) $ in Thousands</t>
  </si>
  <si>
    <t>Property, Plant and Equipment [Line Items]</t>
  </si>
  <si>
    <t>Total property and equipment</t>
  </si>
  <si>
    <t>Less: accumulated depreciation</t>
  </si>
  <si>
    <t>Office Equipment [Member]</t>
  </si>
  <si>
    <t>Laboratory Equipment [Member]</t>
  </si>
  <si>
    <t>Leasehold Improvements [Member]</t>
  </si>
  <si>
    <t>Construction in Progress [Member]</t>
  </si>
  <si>
    <t>Software [Member]</t>
  </si>
  <si>
    <t>Property and Equipment - Additional Information (Detail) - USD ($) $ in Thousands</t>
  </si>
  <si>
    <t>Depreciation expense</t>
  </si>
  <si>
    <t>Commitments and Contingencies - Additional Information (Detail) - USD ($)</t>
  </si>
  <si>
    <t>1 Months Ended</t>
  </si>
  <si>
    <t>Feb. 28, 2017</t>
  </si>
  <si>
    <t>Sep. 30, 2015</t>
  </si>
  <si>
    <t>Jun. 30, 2012</t>
  </si>
  <si>
    <t>Loss Contingencies [Line Items]</t>
  </si>
  <si>
    <t>Rent expense under operating lease agreements</t>
  </si>
  <si>
    <t>Research and development expense</t>
  </si>
  <si>
    <t>Hydrogel License Agreement [Member]</t>
  </si>
  <si>
    <t>Amount paid during period for amending the agreement</t>
  </si>
  <si>
    <t>Tissue Regeneration License Agreement [Member]</t>
  </si>
  <si>
    <t>Percentage of royalty offsetting</t>
  </si>
  <si>
    <t>50.00%</t>
  </si>
  <si>
    <t>Maximum [Member] | Waltham [Member]</t>
  </si>
  <si>
    <t>Construction allowances to total cost of tenant improvements</t>
  </si>
  <si>
    <t>Maximum [Member] | Lexington [Member]</t>
  </si>
  <si>
    <t>Minimum [Member] | Tissue Regeneration License Agreement [Member]</t>
  </si>
  <si>
    <t>Non-refundable royalty fee</t>
  </si>
  <si>
    <t>Tissue Processor Sub License Agreement [Member]</t>
  </si>
  <si>
    <t>Reimbursement for development cost</t>
  </si>
  <si>
    <t>Potential milestone payments</t>
  </si>
  <si>
    <t>Additional non-refundable royalty fee</t>
  </si>
  <si>
    <t>Additional non-refundable royalty fee payment description</t>
  </si>
  <si>
    <t>2016 through 2019</t>
  </si>
  <si>
    <t>Tissue Processor Sub License Agreement [Member] | Minimum [Member]</t>
  </si>
  <si>
    <t>Engineering Agreement [Member]</t>
  </si>
  <si>
    <t>Amount paid to suppliers</t>
  </si>
  <si>
    <t>Additional payments due</t>
  </si>
  <si>
    <t>Collagen Supply Agreement [Member]</t>
  </si>
  <si>
    <t>Minimum amount of material and/or services</t>
  </si>
  <si>
    <t>Initial term of the agreement</t>
  </si>
  <si>
    <t>3 years</t>
  </si>
  <si>
    <t>Supplier agreement description</t>
  </si>
  <si>
    <t>The initial term of the agreement is three years and will automatically renew from year to year thereafter unless otherwise terminated with at least 180 days' notice by either party.</t>
  </si>
  <si>
    <t>Amount agreed for amending minimum annual order</t>
  </si>
  <si>
    <t>OCS Agreement [Member]</t>
  </si>
  <si>
    <t>Accrued and received grants, aggregate</t>
  </si>
  <si>
    <t>OCS Agreement [Member] | Maximum [Member]</t>
  </si>
  <si>
    <t>Royalties payment, rate</t>
  </si>
  <si>
    <t>5.00%</t>
  </si>
  <si>
    <t>Royalty payment percentage as percentage of grant received</t>
  </si>
  <si>
    <t>300.00%</t>
  </si>
  <si>
    <t>OCS Agreement [Member] | Minimum [Member]</t>
  </si>
  <si>
    <t>3.00%</t>
  </si>
  <si>
    <t>100.00%</t>
  </si>
  <si>
    <t>Massachusetts [Member] | Waltham [Member]</t>
  </si>
  <si>
    <t>Lease expiration period</t>
  </si>
  <si>
    <t>Massachusetts [Member] | Lexington [Member]</t>
  </si>
  <si>
    <t>Capital Stock - Additional Information (Detail) - USD ($) $ / shares in Units, $ in Millions</t>
  </si>
  <si>
    <t>Class of Stock [Line Items]</t>
  </si>
  <si>
    <t>Minimum threshold percentage of beneficial common stock interest</t>
  </si>
  <si>
    <t>4.99%</t>
  </si>
  <si>
    <t>Maximum threshold percentage of beneficial common stock interest on holder's discretion</t>
  </si>
  <si>
    <t>9.99%</t>
  </si>
  <si>
    <t>Convertible preferred stock, terms of conversion</t>
  </si>
  <si>
    <t>The Series A Preferred Stock shall not be converted if, after giving effect to the conversion, the holder and its affiliated persons would own beneficially more than 4.99% of our common stock (subject to adjustment up to 9.99% solely at the holder's discretion upon 61 days' prior notice to us or, solely as to a holder, if such limitation is waived by such holder upon execution of the private placement agreement).</t>
  </si>
  <si>
    <t>Private Placement [Member]</t>
  </si>
  <si>
    <t>Gross proceeds from issuance of common stock, preferred stock and warrants</t>
  </si>
  <si>
    <t>Common stock price per share</t>
  </si>
  <si>
    <t>Conversion of preferred stock in to common stock, preferred stock converted</t>
  </si>
  <si>
    <t>Class of Warrants or right to purchase common stock</t>
  </si>
  <si>
    <t>Class of Warrants or right to purchase common stock, exercise price</t>
  </si>
  <si>
    <t>Warrants granted to placement agent</t>
  </si>
  <si>
    <t>Warrants granted to placement agent, exercise price</t>
  </si>
  <si>
    <t>Minimum percentage of outstanding common stock</t>
  </si>
  <si>
    <t>Warrants expiry period</t>
  </si>
  <si>
    <t>5 years</t>
  </si>
  <si>
    <t>Warrants exercisable period</t>
  </si>
  <si>
    <t>6 months</t>
  </si>
  <si>
    <t>Fair value of warrants</t>
  </si>
  <si>
    <t>Excess fair value of warrant liability</t>
  </si>
  <si>
    <t>Warrant expense</t>
  </si>
  <si>
    <t>Preferred stock par value</t>
  </si>
  <si>
    <t>Private Placement [Member] | Common Stock [Member]</t>
  </si>
  <si>
    <t>Number of shares issued</t>
  </si>
  <si>
    <t>Private Placement [Member] | Series A Preferred Stock [Member]</t>
  </si>
  <si>
    <t>Private Placement [Member] | Members of Board of Directors [Member]</t>
  </si>
  <si>
    <t>Private Placement [Member] | Members of Board of Directors [Member] | Common Stock [Member]</t>
  </si>
  <si>
    <t>Private Placement [Member] | Members of Board of Directors [Member] | Series A Preferred Stock [Member]</t>
  </si>
  <si>
    <t>Warrants - Additional Information (Detail) - USD ($) $ / shares in Units, $ in Thousands</t>
  </si>
  <si>
    <t>Dec. 21, 2015</t>
  </si>
  <si>
    <t>Jul. 09, 2014</t>
  </si>
  <si>
    <t>Jul. 20, 2012</t>
  </si>
  <si>
    <t>Dec. 31, 2014</t>
  </si>
  <si>
    <t>Jul. 31, 2014</t>
  </si>
  <si>
    <t>Jul. 31, 2012</t>
  </si>
  <si>
    <t>Sep. 30, 2016</t>
  </si>
  <si>
    <t>Mar. 31, 2015</t>
  </si>
  <si>
    <t>Investor Warrants [Member]</t>
  </si>
  <si>
    <t>Class of Warrant or Right [Line Items]</t>
  </si>
  <si>
    <t>Placement Agent Warrant [Member]</t>
  </si>
  <si>
    <t>Consulting Agreement Warrant [Member]</t>
  </si>
  <si>
    <t>24 months</t>
  </si>
  <si>
    <t>10 years</t>
  </si>
  <si>
    <t>Warrants, forfeiture</t>
  </si>
  <si>
    <t>Warrants vested and exercisable</t>
  </si>
  <si>
    <t>Warrants, percentage of forfeiture</t>
  </si>
  <si>
    <t>Affiliates Of Advisor Warrant [Member]</t>
  </si>
  <si>
    <t>Surrender of warrant to satisfy related liability</t>
  </si>
  <si>
    <t>Fair value of the warrants, risk free interest rate</t>
  </si>
  <si>
    <t>0.22%</t>
  </si>
  <si>
    <t>Fair value of the warrants, implied volatility</t>
  </si>
  <si>
    <t>99.00%</t>
  </si>
  <si>
    <t>Fair value of the warrants, expected term to liquidity</t>
  </si>
  <si>
    <t>1 year 8 months 12 days</t>
  </si>
  <si>
    <t>Silicon Valley Bank [Member]</t>
  </si>
  <si>
    <t>2.58%</t>
  </si>
  <si>
    <t>87.00%</t>
  </si>
  <si>
    <t>Stock-Based Compensation - Summary of Stock Option Activity Under the 2012 and 2013 Plans (Detail) $ / shares in Units, $ in Thousands</t>
  </si>
  <si>
    <t>Mar. 31, 2017USD ($)$ / sharesshares</t>
  </si>
  <si>
    <t>Number of Options, Outstanding Beginning Balance | shares</t>
  </si>
  <si>
    <t>Number of Options, Granted | shares</t>
  </si>
  <si>
    <t>Number of Options, Exercised | shares</t>
  </si>
  <si>
    <t>Number of Options, Cancelled | shares</t>
  </si>
  <si>
    <t>Number of Options, Outstanding Ending Balance | shares</t>
  </si>
  <si>
    <t>Number of Options, Vested and expected to vest outstanding | shares</t>
  </si>
  <si>
    <t>Number of Options, Exercisable | shares</t>
  </si>
  <si>
    <t>Weighted Average Exercise Price, Outstanding Beginning Balance | $ / shares</t>
  </si>
  <si>
    <t>Weighted Average Exercise Price, Granted | $ / shares</t>
  </si>
  <si>
    <t>Weighted Average Exercise Price, Exercised | $ / shares</t>
  </si>
  <si>
    <t>Weighted Average Exercise Price, Cancelled | $ / shares</t>
  </si>
  <si>
    <t>Weighted Average Exercise Price, Outstanding Ending Balance | $ / shares</t>
  </si>
  <si>
    <t>Weighted Average Exercise Price, Vested and expected to vest outstanding | $ / shares</t>
  </si>
  <si>
    <t>Weighted Average Exercise Price, Exercisable | $ / shares</t>
  </si>
  <si>
    <t>Weighted Average Remaining Contractual Term, Outstanding</t>
  </si>
  <si>
    <t>8 years 7 months 6 days</t>
  </si>
  <si>
    <t>Weighted Average Remaining Contractual Term, Vested and expected to vest outstanding</t>
  </si>
  <si>
    <t>8 years 6 months</t>
  </si>
  <si>
    <t>Weighted Average Remaining Contractual Term, Exercisable</t>
  </si>
  <si>
    <t>7 years 10 months 24 days</t>
  </si>
  <si>
    <t>Aggregate Intrinsic Value, Outstanding | $</t>
  </si>
  <si>
    <t>Aggregate Intrinsic Value, Vested and expected to vest outstanding | $</t>
  </si>
  <si>
    <t>Aggregate Intrinsic Value, Exercisable | $</t>
  </si>
  <si>
    <t>Stock-Based Compensation - Additional Information (Detail) - USD ($) $ / shares in Units, $ in Thousands</t>
  </si>
  <si>
    <t>Share-based Compensation Arrangement by Share-based Payment Award [Line Items]</t>
  </si>
  <si>
    <t>Unrecognized compensation cost related to outstanding options</t>
  </si>
  <si>
    <t>Weighted average grant date fair value of vested options</t>
  </si>
  <si>
    <t>Weighted average grant date fair value of options outstanding</t>
  </si>
  <si>
    <t>Stock-based compensation expense</t>
  </si>
  <si>
    <t>Stock Options [Member]</t>
  </si>
  <si>
    <t>Unrecognized compensation cost, recognition period</t>
  </si>
  <si>
    <t>2 years 1 month 6 days</t>
  </si>
  <si>
    <t>Restricted Stock [Member]</t>
  </si>
  <si>
    <t>1 month 6 days</t>
  </si>
  <si>
    <t>Unrecognized compensation cost related to restricted stock awards</t>
  </si>
  <si>
    <t>Stock-Based Compensation - Schedule of Restricted Stock Awards Under the 2012 and 2013 Plans (Detail) - Restricted Stock [Member]</t>
  </si>
  <si>
    <t>Mar. 31, 2017$ / sharesshares</t>
  </si>
  <si>
    <t>Number of shares, Unvested beginning balance | shares</t>
  </si>
  <si>
    <t>Vesting of restricted stock | shares</t>
  </si>
  <si>
    <t>Number of shares, Unvested ending balance | shares</t>
  </si>
  <si>
    <t>Weighted-average grant date fair value, Unvested beginning balance | $ / shares</t>
  </si>
  <si>
    <t>Vesting of restricted stock | $ / shares</t>
  </si>
  <si>
    <t>Weighted-average grant date fair value, Unvested ending balance | $ / shares</t>
  </si>
  <si>
    <t>Stock-Based Compensation - Summary of Stock-Based Compensation for all Options Granted and Restricted Stock Awards (Detail) - USD ($) $ in Thousands</t>
  </si>
  <si>
    <t>Share-based Compensation Arrangement by Share-based Payment Award, Compensation Cost [Line Items]</t>
  </si>
  <si>
    <t>Research and Development [Member]</t>
  </si>
  <si>
    <t>General and Administrative [Member]</t>
  </si>
  <si>
    <t>Stock-Based Compensation - Summary of Stock-Based Compensation by Award (Detail) - USD ($) $ in Thousands</t>
  </si>
  <si>
    <t>Stock-Based Compensation - Summary of Weighted-Average Assumptions Used in the Black-Scholes Option Pricing Model to Determine the Fair Value of the Employee Stock Option Grants (Detail)</t>
  </si>
  <si>
    <t>Share-based Compensation Arrangement by Share-based Payment Award, Fair Value Assumptions and Methodology [Abstract]</t>
  </si>
  <si>
    <t>Risk-free interest rate</t>
  </si>
  <si>
    <t>2.13%</t>
  </si>
  <si>
    <t>1.40%</t>
  </si>
  <si>
    <t>Expected volatility</t>
  </si>
  <si>
    <t>65.30%</t>
  </si>
  <si>
    <t>59.60%</t>
  </si>
  <si>
    <t>Expected term (in years)</t>
  </si>
  <si>
    <t>6 years 29 days</t>
  </si>
  <si>
    <t>Expected dividend yield</t>
  </si>
  <si>
    <t>0.00%</t>
  </si>
  <si>
    <t>Stock-Based Compensation - Summary of Weighted-Average Assumptions Used in the Black-Scholes Option Pricing Model to Determine the Fair Value of the Non-Employee Stock Option Grants (Detail)</t>
  </si>
  <si>
    <t>Share-based Goods and Nonemployee Services Transaction [Abstract]</t>
  </si>
  <si>
    <t>1.07%</t>
  </si>
  <si>
    <t>1.66%</t>
  </si>
  <si>
    <t>72.80%</t>
  </si>
  <si>
    <t>64.70%</t>
  </si>
  <si>
    <t>7 years 29 days</t>
  </si>
  <si>
    <t>Equipment Loan Payable - Schedule of Outstanding Borrowing Obligations (Detail) - USD ($) $ in Thousands</t>
  </si>
  <si>
    <t>Debt Instrument [Line Items]</t>
  </si>
  <si>
    <t>Total debt</t>
  </si>
  <si>
    <t>Less: current portion</t>
  </si>
  <si>
    <t>Long-term debt, net</t>
  </si>
  <si>
    <t>Equipment Loan Payable - Additional Information (Detail) - Silicon Valley Bank [Member] - USD ($)</t>
  </si>
  <si>
    <t>Amount of loan to purchase equipment</t>
  </si>
  <si>
    <t>Line of credit facility, interest rate, stated percentage</t>
  </si>
  <si>
    <t>3.25%</t>
  </si>
  <si>
    <t>Bank loan and security agreement, repayment period</t>
  </si>
  <si>
    <t>36 months</t>
  </si>
  <si>
    <t>Net exercise of warrants, shares</t>
  </si>
  <si>
    <t>Net exercise of warrants, exercise price per share</t>
  </si>
  <si>
    <t>Borrowings outstanding under line of credit</t>
  </si>
  <si>
    <t>Prime Rate [Member]</t>
  </si>
  <si>
    <t>Amount of loan bears interest basis spread on variable rate</t>
  </si>
  <si>
    <t>2.75%</t>
  </si>
  <si>
    <t>Equipment Loan Payable - Schedule of Maturities of Debt (Detail) $ in Thousands</t>
  </si>
  <si>
    <t>Long-term Debt, Fiscal Year Maturity [Abstract]</t>
  </si>
  <si>
    <t>December 31, 2017</t>
  </si>
  <si>
    <t>December 31, 2018</t>
  </si>
  <si>
    <t>Related Parties - Additional Information (Detail) - USD ($)</t>
  </si>
  <si>
    <t>Intrexon [Member]</t>
  </si>
  <si>
    <t>Collaborative Arrangements and Non-collaborative Arrangement Transactions [Line Items]</t>
  </si>
  <si>
    <t>Collaboration Agreement cancellation notification</t>
  </si>
  <si>
    <t>90 days</t>
  </si>
  <si>
    <t>Collaboration Agreement cancellation with material breach that cannot be remedied</t>
  </si>
  <si>
    <t>60 days</t>
  </si>
  <si>
    <t>Accrued expenses due to related party</t>
  </si>
  <si>
    <t>Intrexon [Member] | Commercialization Milestones [Member]</t>
  </si>
  <si>
    <t>Commercialization milestones obligation</t>
  </si>
  <si>
    <t>Intrexon [Member] | Sales Milestones [Member]</t>
  </si>
  <si>
    <t>Sales milestones</t>
  </si>
  <si>
    <t>Intrexon [Member] | Research and Development [Member]</t>
  </si>
  <si>
    <t>Percentage of reimbursement expenses</t>
  </si>
  <si>
    <t>Percentage of reimbursement expenses subject to acceptance</t>
  </si>
  <si>
    <t>Research and development expense from transaction with Intrexon</t>
  </si>
  <si>
    <t>Purpose, Co. [Member]</t>
  </si>
  <si>
    <t>Reimbursement for development cost, amount</t>
  </si>
  <si>
    <t>Reimbursement for development cost, paid</t>
  </si>
  <si>
    <t>Subsequent Events - Additional Information (Detail) - Massachusetts [Member] - Waltham [Member] - Subsequent Event [Member]</t>
  </si>
  <si>
    <t>Apr. 30, 2017</t>
  </si>
  <si>
    <t>Subsequent Event [Line Items]</t>
  </si>
  <si>
    <t>Amended lease commencement date</t>
  </si>
  <si>
    <t>Jan. 1,
		2018</t>
  </si>
  <si>
    <t>Amended lease termination date</t>
  </si>
  <si>
    <t>Dec. 31,
		2024</t>
  </si>
  <si>
    <t>Additional operating lease term</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2299</v>
      </c>
    </row>
    <row r="12" spans="1:3">
      <c r="A12" s="4" t="s">
        <v>19</v>
      </c>
      <c r="B12" s="4" t="s">
        <v>20</v>
      </c>
    </row>
    <row r="13" spans="1:3">
      <c r="A13" s="4" t="s">
        <v>21</v>
      </c>
      <c r="B13" s="4" t="s">
        <v>22</v>
      </c>
    </row>
    <row r="14" spans="1:3">
      <c r="A14" s="4" t="s">
        <v>23</v>
      </c>
      <c r="C14" s="5" t="n">
        <v>21168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14</v>
      </c>
    </row>
    <row r="4" spans="1:2">
      <c r="A4" s="4" t="s">
        <v>147</v>
      </c>
      <c r="B4" s="4" t="s">
        <v>148</v>
      </c>
    </row>
    <row r="5" spans="1:2">
      <c r="A5" s="4" t="s">
        <v>149</v>
      </c>
      <c r="B5" s="4" t="s">
        <v>150</v>
      </c>
    </row>
    <row r="6" spans="1:2">
      <c r="A6" s="4" t="s">
        <v>28</v>
      </c>
      <c r="B6" s="4" t="s">
        <v>151</v>
      </c>
    </row>
    <row r="7" spans="1:2">
      <c r="A7" s="4" t="s">
        <v>131</v>
      </c>
      <c r="B7" s="4" t="s">
        <v>152</v>
      </c>
    </row>
    <row r="8" spans="1:2">
      <c r="A8" s="4" t="s">
        <v>153</v>
      </c>
      <c r="B8" s="4" t="s">
        <v>154</v>
      </c>
    </row>
    <row r="9" spans="1:2">
      <c r="A9" s="4" t="s">
        <v>155</v>
      </c>
      <c r="B9"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14</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74</v>
      </c>
      <c r="C3" s="7" t="n">
        <v>31908</v>
      </c>
    </row>
    <row r="4" spans="1:3">
      <c r="A4" s="4" t="s">
        <v>28</v>
      </c>
      <c r="B4" s="5" t="n">
        <v>8000</v>
      </c>
    </row>
    <row r="5" spans="1:3">
      <c r="A5" s="4" t="s">
        <v>29</v>
      </c>
      <c r="B5" s="5" t="n">
        <v>296</v>
      </c>
      <c r="C5" s="5" t="n">
        <v>173</v>
      </c>
    </row>
    <row r="6" spans="1:3">
      <c r="A6" s="4" t="s">
        <v>30</v>
      </c>
      <c r="B6" s="5" t="n">
        <v>24670</v>
      </c>
      <c r="C6" s="5" t="n">
        <v>32081</v>
      </c>
    </row>
    <row r="7" spans="1:3">
      <c r="A7" s="4" t="s">
        <v>31</v>
      </c>
      <c r="B7" s="5" t="n">
        <v>3503</v>
      </c>
      <c r="C7" s="5" t="n">
        <v>3860</v>
      </c>
    </row>
    <row r="8" spans="1:3">
      <c r="A8" s="4" t="s">
        <v>32</v>
      </c>
      <c r="B8" s="5" t="n">
        <v>137</v>
      </c>
      <c r="C8" s="5" t="n">
        <v>137</v>
      </c>
    </row>
    <row r="9" spans="1:3">
      <c r="A9" s="4" t="s">
        <v>33</v>
      </c>
      <c r="B9" s="5" t="n">
        <v>28310</v>
      </c>
      <c r="C9" s="5" t="n">
        <v>36078</v>
      </c>
    </row>
    <row r="10" spans="1:3">
      <c r="A10" s="3" t="s">
        <v>34</v>
      </c>
    </row>
    <row r="11" spans="1:3">
      <c r="A11" s="4" t="s">
        <v>35</v>
      </c>
      <c r="B11" s="5" t="n">
        <v>1887</v>
      </c>
      <c r="C11" s="5" t="n">
        <v>1588</v>
      </c>
    </row>
    <row r="12" spans="1:3">
      <c r="A12" s="4" t="s">
        <v>36</v>
      </c>
      <c r="C12" s="5" t="n">
        <v>360</v>
      </c>
    </row>
    <row r="13" spans="1:3">
      <c r="A13" s="4" t="s">
        <v>37</v>
      </c>
      <c r="B13" s="5" t="n">
        <v>995</v>
      </c>
      <c r="C13" s="5" t="n">
        <v>2097</v>
      </c>
    </row>
    <row r="14" spans="1:3">
      <c r="A14" s="4" t="s">
        <v>38</v>
      </c>
      <c r="B14" s="5" t="n">
        <v>110</v>
      </c>
      <c r="C14" s="5" t="n">
        <v>136</v>
      </c>
    </row>
    <row r="15" spans="1:3">
      <c r="A15" s="4" t="s">
        <v>39</v>
      </c>
      <c r="B15" s="5" t="n">
        <v>333</v>
      </c>
      <c r="C15" s="5" t="n">
        <v>407</v>
      </c>
    </row>
    <row r="16" spans="1:3">
      <c r="A16" s="4" t="s">
        <v>40</v>
      </c>
      <c r="B16" s="5" t="n">
        <v>570</v>
      </c>
      <c r="C16" s="5" t="n">
        <v>583</v>
      </c>
    </row>
    <row r="17" spans="1:3">
      <c r="A17" s="4" t="s">
        <v>41</v>
      </c>
      <c r="B17" s="5" t="n">
        <v>3895</v>
      </c>
      <c r="C17" s="5" t="n">
        <v>5171</v>
      </c>
    </row>
    <row r="18" spans="1:3">
      <c r="A18" s="4" t="s">
        <v>42</v>
      </c>
      <c r="B18" s="5" t="n">
        <v>3040</v>
      </c>
      <c r="C18" s="5" t="n">
        <v>3040</v>
      </c>
    </row>
    <row r="19" spans="1:3">
      <c r="A19" s="4" t="s">
        <v>43</v>
      </c>
      <c r="B19" s="5" t="n">
        <v>308</v>
      </c>
      <c r="C19" s="5" t="n">
        <v>315</v>
      </c>
    </row>
    <row r="20" spans="1:3">
      <c r="A20" s="4" t="s">
        <v>44</v>
      </c>
      <c r="B20" s="5" t="n">
        <v>583</v>
      </c>
      <c r="C20" s="5" t="n">
        <v>610</v>
      </c>
    </row>
    <row r="21" spans="1:3">
      <c r="A21" s="4" t="s">
        <v>45</v>
      </c>
      <c r="B21" s="5" t="n">
        <v>45</v>
      </c>
      <c r="C21" s="5" t="n">
        <v>178</v>
      </c>
    </row>
    <row r="22" spans="1:3">
      <c r="A22" s="4" t="s">
        <v>46</v>
      </c>
      <c r="B22" s="5" t="n">
        <v>13467</v>
      </c>
      <c r="C22" s="5" t="n">
        <v>13197</v>
      </c>
    </row>
    <row r="23" spans="1:3">
      <c r="A23" s="4" t="s">
        <v>47</v>
      </c>
      <c r="B23" s="5" t="n">
        <v>21338</v>
      </c>
      <c r="C23" s="5" t="n">
        <v>22511</v>
      </c>
    </row>
    <row r="24" spans="1:3">
      <c r="A24" s="4" t="s">
        <v>48</v>
      </c>
      <c r="B24" s="4" t="s">
        <v>49</v>
      </c>
      <c r="C24" s="4" t="s">
        <v>49</v>
      </c>
    </row>
    <row r="25" spans="1:3">
      <c r="A25" s="3" t="s">
        <v>50</v>
      </c>
    </row>
    <row r="26" spans="1:3">
      <c r="A26" s="4" t="s">
        <v>51</v>
      </c>
      <c r="B26" s="4" t="s">
        <v>49</v>
      </c>
      <c r="C26" s="4" t="s">
        <v>49</v>
      </c>
    </row>
    <row r="27" spans="1:3">
      <c r="A27" s="4" t="s">
        <v>52</v>
      </c>
      <c r="B27" s="5" t="n">
        <v>159</v>
      </c>
      <c r="C27" s="5" t="n">
        <v>159</v>
      </c>
    </row>
    <row r="28" spans="1:3">
      <c r="A28" s="4" t="s">
        <v>53</v>
      </c>
      <c r="B28" s="5" t="n">
        <v>195673</v>
      </c>
      <c r="C28" s="5" t="n">
        <v>195181</v>
      </c>
    </row>
    <row r="29" spans="1:3">
      <c r="A29" s="4" t="s">
        <v>54</v>
      </c>
      <c r="B29" s="5" t="n">
        <v>-6</v>
      </c>
    </row>
    <row r="30" spans="1:3">
      <c r="A30" s="4" t="s">
        <v>55</v>
      </c>
      <c r="B30" s="5" t="n">
        <v>-188854</v>
      </c>
      <c r="C30" s="5" t="n">
        <v>-181773</v>
      </c>
    </row>
    <row r="31" spans="1:3">
      <c r="A31" s="4" t="s">
        <v>56</v>
      </c>
      <c r="B31" s="5" t="n">
        <v>6972</v>
      </c>
      <c r="C31" s="5" t="n">
        <v>13567</v>
      </c>
    </row>
    <row r="32" spans="1:3">
      <c r="A32" s="4" t="s">
        <v>57</v>
      </c>
      <c r="B32" s="7" t="n">
        <v>28310</v>
      </c>
      <c r="C32" s="7" t="n">
        <v>36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17</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2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3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4"/>
  </cols>
  <sheetData>
    <row r="1" spans="1:5">
      <c r="A1" s="1" t="s">
        <v>190</v>
      </c>
      <c r="B1" s="2" t="s">
        <v>191</v>
      </c>
      <c r="C1" s="2" t="s">
        <v>192</v>
      </c>
      <c r="D1" s="2" t="s">
        <v>2</v>
      </c>
      <c r="E1" s="2" t="s">
        <v>25</v>
      </c>
    </row>
    <row r="2" spans="1:5">
      <c r="A2" s="3" t="s">
        <v>193</v>
      </c>
    </row>
    <row r="3" spans="1:5">
      <c r="A3" s="4" t="s">
        <v>194</v>
      </c>
      <c r="B3" s="7" t="n">
        <v>27600</v>
      </c>
    </row>
    <row r="4" spans="1:5">
      <c r="A4" s="4" t="s">
        <v>55</v>
      </c>
      <c r="D4" s="7" t="n">
        <v>-188854</v>
      </c>
      <c r="E4" s="7" t="n">
        <v>-181773</v>
      </c>
    </row>
    <row r="5" spans="1:5">
      <c r="A5" s="4" t="s">
        <v>195</v>
      </c>
      <c r="D5" s="7" t="n">
        <v>24400</v>
      </c>
    </row>
    <row r="6" spans="1:5">
      <c r="A6" s="4" t="s">
        <v>196</v>
      </c>
    </row>
    <row r="7" spans="1:5">
      <c r="A7" s="3" t="s">
        <v>193</v>
      </c>
    </row>
    <row r="8" spans="1:5">
      <c r="A8" s="4" t="s">
        <v>197</v>
      </c>
      <c r="D8" s="4" t="s">
        <v>198</v>
      </c>
    </row>
    <row r="9" spans="1:5">
      <c r="A9" s="4" t="s">
        <v>199</v>
      </c>
      <c r="C9" s="7" t="n">
        <v>22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25</v>
      </c>
    </row>
    <row r="3" spans="1:3">
      <c r="A3" s="3" t="s">
        <v>201</v>
      </c>
    </row>
    <row r="4" spans="1:3">
      <c r="A4" s="4" t="s">
        <v>202</v>
      </c>
      <c r="B4" s="7" t="n">
        <v>0</v>
      </c>
      <c r="C4" s="7" t="n">
        <v>0</v>
      </c>
    </row>
    <row r="5" spans="1:3">
      <c r="A5" s="4" t="s">
        <v>203</v>
      </c>
      <c r="B5" s="5" t="n">
        <v>0</v>
      </c>
    </row>
    <row r="6" spans="1:3">
      <c r="A6" s="4" t="s">
        <v>204</v>
      </c>
      <c r="B6" s="5" t="n">
        <v>4400000</v>
      </c>
    </row>
    <row r="7" spans="1:3">
      <c r="A7" s="4" t="s">
        <v>205</v>
      </c>
      <c r="B7" s="5" t="n">
        <v>6000</v>
      </c>
    </row>
    <row r="8" spans="1:3">
      <c r="A8" s="4" t="s">
        <v>206</v>
      </c>
    </row>
    <row r="9" spans="1:3">
      <c r="A9" s="3" t="s">
        <v>201</v>
      </c>
    </row>
    <row r="10" spans="1:3">
      <c r="A10" s="4" t="s">
        <v>207</v>
      </c>
      <c r="B10" s="5" t="n">
        <v>0</v>
      </c>
      <c r="C10" s="5" t="n">
        <v>0</v>
      </c>
    </row>
    <row r="11" spans="1:3">
      <c r="A11" s="4" t="s">
        <v>208</v>
      </c>
      <c r="B11" s="7" t="n">
        <v>0</v>
      </c>
      <c r="C11"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210</v>
      </c>
    </row>
    <row r="3" spans="1:3">
      <c r="A3" s="4" t="s">
        <v>211</v>
      </c>
      <c r="B3" s="7" t="n">
        <v>17453</v>
      </c>
    </row>
    <row r="4" spans="1:3">
      <c r="A4" s="3" t="s">
        <v>212</v>
      </c>
    </row>
    <row r="5" spans="1:3">
      <c r="A5" s="4" t="s">
        <v>211</v>
      </c>
      <c r="B5" s="5" t="n">
        <v>17453</v>
      </c>
    </row>
    <row r="6" spans="1:3">
      <c r="A6" s="4" t="s">
        <v>211</v>
      </c>
      <c r="B6" s="5" t="n">
        <v>17453</v>
      </c>
    </row>
    <row r="7" spans="1:3">
      <c r="A7" s="4" t="s">
        <v>213</v>
      </c>
    </row>
    <row r="8" spans="1:3">
      <c r="A8" s="3" t="s">
        <v>214</v>
      </c>
    </row>
    <row r="9" spans="1:3">
      <c r="A9" s="4" t="s">
        <v>215</v>
      </c>
      <c r="B9" s="5" t="n">
        <v>13467</v>
      </c>
      <c r="C9" s="7" t="n">
        <v>13198</v>
      </c>
    </row>
    <row r="10" spans="1:3">
      <c r="A10" s="4" t="s">
        <v>216</v>
      </c>
    </row>
    <row r="11" spans="1:3">
      <c r="A11" s="3" t="s">
        <v>210</v>
      </c>
    </row>
    <row r="12" spans="1:3">
      <c r="A12" s="4" t="s">
        <v>211</v>
      </c>
      <c r="B12" s="5" t="n">
        <v>3239</v>
      </c>
      <c r="C12" s="5" t="n">
        <v>30318</v>
      </c>
    </row>
    <row r="13" spans="1:3">
      <c r="A13" s="3" t="s">
        <v>212</v>
      </c>
    </row>
    <row r="14" spans="1:3">
      <c r="A14" s="4" t="s">
        <v>211</v>
      </c>
      <c r="B14" s="5" t="n">
        <v>3239</v>
      </c>
      <c r="C14" s="5" t="n">
        <v>30318</v>
      </c>
    </row>
    <row r="15" spans="1:3">
      <c r="A15" s="4" t="s">
        <v>211</v>
      </c>
      <c r="B15" s="5" t="n">
        <v>3239</v>
      </c>
      <c r="C15" s="5" t="n">
        <v>30318</v>
      </c>
    </row>
    <row r="16" spans="1:3">
      <c r="A16" s="4" t="s">
        <v>217</v>
      </c>
    </row>
    <row r="17" spans="1:3">
      <c r="A17" s="3" t="s">
        <v>210</v>
      </c>
    </row>
    <row r="18" spans="1:3">
      <c r="A18" s="4" t="s">
        <v>211</v>
      </c>
      <c r="B18" s="5" t="n">
        <v>999</v>
      </c>
    </row>
    <row r="19" spans="1:3">
      <c r="A19" s="3" t="s">
        <v>212</v>
      </c>
    </row>
    <row r="20" spans="1:3">
      <c r="A20" s="4" t="s">
        <v>211</v>
      </c>
      <c r="B20" s="5" t="n">
        <v>999</v>
      </c>
    </row>
    <row r="21" spans="1:3">
      <c r="A21" s="4" t="s">
        <v>211</v>
      </c>
      <c r="B21" s="5" t="n">
        <v>999</v>
      </c>
    </row>
    <row r="22" spans="1:3">
      <c r="A22" s="4" t="s">
        <v>218</v>
      </c>
    </row>
    <row r="23" spans="1:3">
      <c r="A23" s="3" t="s">
        <v>210</v>
      </c>
    </row>
    <row r="24" spans="1:3">
      <c r="A24" s="4" t="s">
        <v>211</v>
      </c>
      <c r="B24" s="5" t="n">
        <v>3147</v>
      </c>
    </row>
    <row r="25" spans="1:3">
      <c r="A25" s="3" t="s">
        <v>212</v>
      </c>
    </row>
    <row r="26" spans="1:3">
      <c r="A26" s="4" t="s">
        <v>211</v>
      </c>
      <c r="B26" s="5" t="n">
        <v>3147</v>
      </c>
    </row>
    <row r="27" spans="1:3">
      <c r="A27" s="4" t="s">
        <v>211</v>
      </c>
      <c r="B27" s="5" t="n">
        <v>3147</v>
      </c>
    </row>
    <row r="28" spans="1:3">
      <c r="A28" s="4" t="s">
        <v>219</v>
      </c>
    </row>
    <row r="29" spans="1:3">
      <c r="A29" s="3" t="s">
        <v>210</v>
      </c>
    </row>
    <row r="30" spans="1:3">
      <c r="A30" s="4" t="s">
        <v>211</v>
      </c>
      <c r="B30" s="5" t="n">
        <v>2068</v>
      </c>
    </row>
    <row r="31" spans="1:3">
      <c r="A31" s="3" t="s">
        <v>212</v>
      </c>
    </row>
    <row r="32" spans="1:3">
      <c r="A32" s="4" t="s">
        <v>211</v>
      </c>
      <c r="B32" s="5" t="n">
        <v>2068</v>
      </c>
    </row>
    <row r="33" spans="1:3">
      <c r="A33" s="4" t="s">
        <v>211</v>
      </c>
      <c r="B33" s="5" t="n">
        <v>2068</v>
      </c>
    </row>
    <row r="34" spans="1:3">
      <c r="A34" s="4" t="s">
        <v>220</v>
      </c>
    </row>
    <row r="35" spans="1:3">
      <c r="A35" s="3" t="s">
        <v>210</v>
      </c>
    </row>
    <row r="36" spans="1:3">
      <c r="A36" s="4" t="s">
        <v>211</v>
      </c>
      <c r="B36" s="5" t="n">
        <v>1819</v>
      </c>
    </row>
    <row r="37" spans="1:3">
      <c r="A37" s="3" t="s">
        <v>212</v>
      </c>
    </row>
    <row r="38" spans="1:3">
      <c r="A38" s="4" t="s">
        <v>211</v>
      </c>
      <c r="B38" s="5" t="n">
        <v>1819</v>
      </c>
    </row>
    <row r="39" spans="1:3">
      <c r="A39" s="4" t="s">
        <v>211</v>
      </c>
      <c r="B39" s="5" t="n">
        <v>1819</v>
      </c>
    </row>
    <row r="40" spans="1:3">
      <c r="A40" s="4" t="s">
        <v>218</v>
      </c>
    </row>
    <row r="41" spans="1:3">
      <c r="A41" s="3" t="s">
        <v>210</v>
      </c>
    </row>
    <row r="42" spans="1:3">
      <c r="A42" s="4" t="s">
        <v>211</v>
      </c>
      <c r="B42" s="5" t="n">
        <v>3584</v>
      </c>
    </row>
    <row r="43" spans="1:3">
      <c r="A43" s="3" t="s">
        <v>212</v>
      </c>
    </row>
    <row r="44" spans="1:3">
      <c r="A44" s="4" t="s">
        <v>211</v>
      </c>
      <c r="B44" s="5" t="n">
        <v>3584</v>
      </c>
    </row>
    <row r="45" spans="1:3">
      <c r="A45" s="4" t="s">
        <v>211</v>
      </c>
      <c r="B45" s="5" t="n">
        <v>3584</v>
      </c>
    </row>
    <row r="46" spans="1:3">
      <c r="A46" s="4" t="s">
        <v>219</v>
      </c>
    </row>
    <row r="47" spans="1:3">
      <c r="A47" s="3" t="s">
        <v>210</v>
      </c>
    </row>
    <row r="48" spans="1:3">
      <c r="A48" s="4" t="s">
        <v>211</v>
      </c>
      <c r="B48" s="5" t="n">
        <v>2597</v>
      </c>
    </row>
    <row r="49" spans="1:3">
      <c r="A49" s="3" t="s">
        <v>212</v>
      </c>
    </row>
    <row r="50" spans="1:3">
      <c r="A50" s="4" t="s">
        <v>211</v>
      </c>
      <c r="B50" s="5" t="n">
        <v>2597</v>
      </c>
    </row>
    <row r="51" spans="1:3">
      <c r="A51" s="4" t="s">
        <v>211</v>
      </c>
      <c r="B51" s="5" t="n">
        <v>2597</v>
      </c>
    </row>
    <row r="52" spans="1:3">
      <c r="A52" s="4" t="s">
        <v>221</v>
      </c>
    </row>
    <row r="53" spans="1:3">
      <c r="A53" s="3" t="s">
        <v>210</v>
      </c>
    </row>
    <row r="54" spans="1:3">
      <c r="A54" s="4" t="s">
        <v>211</v>
      </c>
      <c r="B54" s="5" t="n">
        <v>4238</v>
      </c>
    </row>
    <row r="55" spans="1:3">
      <c r="A55" s="3" t="s">
        <v>212</v>
      </c>
    </row>
    <row r="56" spans="1:3">
      <c r="A56" s="4" t="s">
        <v>211</v>
      </c>
      <c r="B56" s="5" t="n">
        <v>4238</v>
      </c>
    </row>
    <row r="57" spans="1:3">
      <c r="A57" s="4" t="s">
        <v>211</v>
      </c>
      <c r="B57" s="5" t="n">
        <v>4238</v>
      </c>
    </row>
    <row r="58" spans="1:3">
      <c r="A58" s="4" t="s">
        <v>222</v>
      </c>
    </row>
    <row r="59" spans="1:3">
      <c r="A59" s="3" t="s">
        <v>210</v>
      </c>
    </row>
    <row r="60" spans="1:3">
      <c r="A60" s="4" t="s">
        <v>211</v>
      </c>
      <c r="B60" s="5" t="n">
        <v>3239</v>
      </c>
      <c r="C60" s="5" t="n">
        <v>30318</v>
      </c>
    </row>
    <row r="61" spans="1:3">
      <c r="A61" s="3" t="s">
        <v>212</v>
      </c>
    </row>
    <row r="62" spans="1:3">
      <c r="A62" s="4" t="s">
        <v>211</v>
      </c>
      <c r="B62" s="5" t="n">
        <v>3239</v>
      </c>
      <c r="C62" s="5" t="n">
        <v>30318</v>
      </c>
    </row>
    <row r="63" spans="1:3">
      <c r="A63" s="4" t="s">
        <v>211</v>
      </c>
      <c r="B63" s="5" t="n">
        <v>3239</v>
      </c>
      <c r="C63" s="5" t="n">
        <v>30318</v>
      </c>
    </row>
    <row r="64" spans="1:3">
      <c r="A64" s="4" t="s">
        <v>223</v>
      </c>
    </row>
    <row r="65" spans="1:3">
      <c r="A65" s="3" t="s">
        <v>210</v>
      </c>
    </row>
    <row r="66" spans="1:3">
      <c r="A66" s="4" t="s">
        <v>211</v>
      </c>
      <c r="B66" s="5" t="n">
        <v>999</v>
      </c>
    </row>
    <row r="67" spans="1:3">
      <c r="A67" s="3" t="s">
        <v>212</v>
      </c>
    </row>
    <row r="68" spans="1:3">
      <c r="A68" s="4" t="s">
        <v>211</v>
      </c>
      <c r="B68" s="5" t="n">
        <v>999</v>
      </c>
    </row>
    <row r="69" spans="1:3">
      <c r="A69" s="4" t="s">
        <v>211</v>
      </c>
      <c r="B69" s="5" t="n">
        <v>999</v>
      </c>
    </row>
    <row r="70" spans="1:3">
      <c r="A70" s="4" t="s">
        <v>224</v>
      </c>
    </row>
    <row r="71" spans="1:3">
      <c r="A71" s="3" t="s">
        <v>210</v>
      </c>
    </row>
    <row r="72" spans="1:3">
      <c r="A72" s="4" t="s">
        <v>211</v>
      </c>
      <c r="B72" s="5" t="n">
        <v>13215</v>
      </c>
    </row>
    <row r="73" spans="1:3">
      <c r="A73" s="3" t="s">
        <v>212</v>
      </c>
    </row>
    <row r="74" spans="1:3">
      <c r="A74" s="4" t="s">
        <v>211</v>
      </c>
      <c r="B74" s="5" t="n">
        <v>13215</v>
      </c>
    </row>
    <row r="75" spans="1:3">
      <c r="A75" s="4" t="s">
        <v>211</v>
      </c>
      <c r="B75" s="5" t="n">
        <v>13215</v>
      </c>
    </row>
    <row r="76" spans="1:3">
      <c r="A76" s="4" t="s">
        <v>225</v>
      </c>
    </row>
    <row r="77" spans="1:3">
      <c r="A77" s="3" t="s">
        <v>210</v>
      </c>
    </row>
    <row r="78" spans="1:3">
      <c r="A78" s="4" t="s">
        <v>211</v>
      </c>
      <c r="B78" s="5" t="n">
        <v>3147</v>
      </c>
    </row>
    <row r="79" spans="1:3">
      <c r="A79" s="3" t="s">
        <v>212</v>
      </c>
    </row>
    <row r="80" spans="1:3">
      <c r="A80" s="4" t="s">
        <v>211</v>
      </c>
      <c r="B80" s="5" t="n">
        <v>3147</v>
      </c>
    </row>
    <row r="81" spans="1:3">
      <c r="A81" s="4" t="s">
        <v>211</v>
      </c>
      <c r="B81" s="5" t="n">
        <v>3147</v>
      </c>
    </row>
    <row r="82" spans="1:3">
      <c r="A82" s="4" t="s">
        <v>226</v>
      </c>
    </row>
    <row r="83" spans="1:3">
      <c r="A83" s="3" t="s">
        <v>210</v>
      </c>
    </row>
    <row r="84" spans="1:3">
      <c r="A84" s="4" t="s">
        <v>211</v>
      </c>
      <c r="B84" s="5" t="n">
        <v>2068</v>
      </c>
    </row>
    <row r="85" spans="1:3">
      <c r="A85" s="3" t="s">
        <v>212</v>
      </c>
    </row>
    <row r="86" spans="1:3">
      <c r="A86" s="4" t="s">
        <v>211</v>
      </c>
      <c r="B86" s="5" t="n">
        <v>2068</v>
      </c>
    </row>
    <row r="87" spans="1:3">
      <c r="A87" s="4" t="s">
        <v>211</v>
      </c>
      <c r="B87" s="5" t="n">
        <v>2068</v>
      </c>
    </row>
    <row r="88" spans="1:3">
      <c r="A88" s="4" t="s">
        <v>227</v>
      </c>
    </row>
    <row r="89" spans="1:3">
      <c r="A89" s="3" t="s">
        <v>210</v>
      </c>
    </row>
    <row r="90" spans="1:3">
      <c r="A90" s="4" t="s">
        <v>211</v>
      </c>
      <c r="B90" s="5" t="n">
        <v>1819</v>
      </c>
    </row>
    <row r="91" spans="1:3">
      <c r="A91" s="3" t="s">
        <v>212</v>
      </c>
    </row>
    <row r="92" spans="1:3">
      <c r="A92" s="4" t="s">
        <v>211</v>
      </c>
      <c r="B92" s="5" t="n">
        <v>1819</v>
      </c>
    </row>
    <row r="93" spans="1:3">
      <c r="A93" s="4" t="s">
        <v>211</v>
      </c>
      <c r="B93" s="5" t="n">
        <v>1819</v>
      </c>
    </row>
    <row r="94" spans="1:3">
      <c r="A94" s="4" t="s">
        <v>225</v>
      </c>
    </row>
    <row r="95" spans="1:3">
      <c r="A95" s="3" t="s">
        <v>210</v>
      </c>
    </row>
    <row r="96" spans="1:3">
      <c r="A96" s="4" t="s">
        <v>211</v>
      </c>
      <c r="B96" s="5" t="n">
        <v>3584</v>
      </c>
    </row>
    <row r="97" spans="1:3">
      <c r="A97" s="3" t="s">
        <v>212</v>
      </c>
    </row>
    <row r="98" spans="1:3">
      <c r="A98" s="4" t="s">
        <v>211</v>
      </c>
      <c r="B98" s="5" t="n">
        <v>3584</v>
      </c>
    </row>
    <row r="99" spans="1:3">
      <c r="A99" s="4" t="s">
        <v>211</v>
      </c>
      <c r="B99" s="5" t="n">
        <v>3584</v>
      </c>
    </row>
    <row r="100" spans="1:3">
      <c r="A100" s="4" t="s">
        <v>226</v>
      </c>
    </row>
    <row r="101" spans="1:3">
      <c r="A101" s="3" t="s">
        <v>210</v>
      </c>
    </row>
    <row r="102" spans="1:3">
      <c r="A102" s="4" t="s">
        <v>211</v>
      </c>
      <c r="B102" s="5" t="n">
        <v>2597</v>
      </c>
    </row>
    <row r="103" spans="1:3">
      <c r="A103" s="3" t="s">
        <v>212</v>
      </c>
    </row>
    <row r="104" spans="1:3">
      <c r="A104" s="4" t="s">
        <v>211</v>
      </c>
      <c r="B104" s="5" t="n">
        <v>2597</v>
      </c>
    </row>
    <row r="105" spans="1:3">
      <c r="A105" s="4" t="s">
        <v>211</v>
      </c>
      <c r="B105" s="5" t="n">
        <v>2597</v>
      </c>
    </row>
    <row r="106" spans="1:3">
      <c r="A106" s="4" t="s">
        <v>228</v>
      </c>
    </row>
    <row r="107" spans="1:3">
      <c r="A107" s="3" t="s">
        <v>214</v>
      </c>
    </row>
    <row r="108" spans="1:3">
      <c r="A108" s="4" t="s">
        <v>215</v>
      </c>
      <c r="B108" s="7" t="n">
        <v>13467</v>
      </c>
      <c r="C108" s="7" t="n">
        <v>131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231</v>
      </c>
    </row>
    <row r="4" spans="1:2">
      <c r="A4" s="4" t="s">
        <v>80</v>
      </c>
      <c r="B4" s="7" t="n">
        <v>269</v>
      </c>
    </row>
    <row r="5" spans="1:2">
      <c r="A5" s="4" t="s">
        <v>206</v>
      </c>
    </row>
    <row r="6" spans="1:2">
      <c r="A6" s="3" t="s">
        <v>231</v>
      </c>
    </row>
    <row r="7" spans="1:2">
      <c r="A7" s="4" t="s">
        <v>232</v>
      </c>
      <c r="B7" s="5" t="n">
        <v>13198</v>
      </c>
    </row>
    <row r="8" spans="1:2">
      <c r="A8" s="4" t="s">
        <v>233</v>
      </c>
      <c r="B8" s="5" t="n">
        <v>0</v>
      </c>
    </row>
    <row r="9" spans="1:2">
      <c r="A9" s="4" t="s">
        <v>80</v>
      </c>
      <c r="B9" s="5" t="n">
        <v>269</v>
      </c>
    </row>
    <row r="10" spans="1:2">
      <c r="A10" s="4" t="s">
        <v>234</v>
      </c>
      <c r="B10" s="7" t="n">
        <v>134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0</v>
      </c>
    </row>
    <row r="3" spans="1:2">
      <c r="A3" s="3" t="s">
        <v>236</v>
      </c>
    </row>
    <row r="4" spans="1:2">
      <c r="A4" s="4" t="s">
        <v>237</v>
      </c>
      <c r="B4" s="7" t="n">
        <v>8006</v>
      </c>
    </row>
    <row r="5" spans="1:2">
      <c r="A5" s="4" t="s">
        <v>238</v>
      </c>
      <c r="B5" s="5" t="n">
        <v>0</v>
      </c>
    </row>
    <row r="6" spans="1:2">
      <c r="A6" s="4" t="s">
        <v>239</v>
      </c>
      <c r="B6" s="5" t="n">
        <v>-6</v>
      </c>
    </row>
    <row r="7" spans="1:2">
      <c r="A7" s="4" t="s">
        <v>240</v>
      </c>
      <c r="B7" s="5" t="n">
        <v>8000</v>
      </c>
    </row>
    <row r="8" spans="1:2">
      <c r="A8" s="4" t="s">
        <v>220</v>
      </c>
    </row>
    <row r="9" spans="1:2">
      <c r="A9" s="3" t="s">
        <v>236</v>
      </c>
    </row>
    <row r="10" spans="1:2">
      <c r="A10" s="4" t="s">
        <v>237</v>
      </c>
      <c r="B10" s="5" t="n">
        <v>1820</v>
      </c>
    </row>
    <row r="11" spans="1:2">
      <c r="A11" s="4" t="s">
        <v>238</v>
      </c>
      <c r="B11" s="5" t="n">
        <v>0</v>
      </c>
    </row>
    <row r="12" spans="1:2">
      <c r="A12" s="4" t="s">
        <v>239</v>
      </c>
      <c r="B12" s="5" t="n">
        <v>-1</v>
      </c>
    </row>
    <row r="13" spans="1:2">
      <c r="A13" s="4" t="s">
        <v>240</v>
      </c>
      <c r="B13" s="5" t="n">
        <v>1819</v>
      </c>
    </row>
    <row r="14" spans="1:2">
      <c r="A14" s="4" t="s">
        <v>218</v>
      </c>
    </row>
    <row r="15" spans="1:2">
      <c r="A15" s="3" t="s">
        <v>236</v>
      </c>
    </row>
    <row r="16" spans="1:2">
      <c r="A16" s="4" t="s">
        <v>237</v>
      </c>
      <c r="B16" s="5" t="n">
        <v>3584</v>
      </c>
    </row>
    <row r="17" spans="1:2">
      <c r="A17" s="4" t="s">
        <v>238</v>
      </c>
      <c r="B17" s="5" t="n">
        <v>0</v>
      </c>
    </row>
    <row r="18" spans="1:2">
      <c r="A18" s="4" t="s">
        <v>240</v>
      </c>
      <c r="B18" s="5" t="n">
        <v>3584</v>
      </c>
    </row>
    <row r="19" spans="1:2">
      <c r="A19" s="4" t="s">
        <v>219</v>
      </c>
    </row>
    <row r="20" spans="1:2">
      <c r="A20" s="3" t="s">
        <v>236</v>
      </c>
    </row>
    <row r="21" spans="1:2">
      <c r="A21" s="4" t="s">
        <v>237</v>
      </c>
      <c r="B21" s="5" t="n">
        <v>2602</v>
      </c>
    </row>
    <row r="22" spans="1:2">
      <c r="A22" s="4" t="s">
        <v>238</v>
      </c>
      <c r="B22" s="5" t="n">
        <v>0</v>
      </c>
    </row>
    <row r="23" spans="1:2">
      <c r="A23" s="4" t="s">
        <v>239</v>
      </c>
      <c r="B23" s="5" t="n">
        <v>-5</v>
      </c>
    </row>
    <row r="24" spans="1:2">
      <c r="A24" s="4" t="s">
        <v>240</v>
      </c>
      <c r="B24" s="7" t="n">
        <v>25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9</v>
      </c>
    </row>
    <row r="3" spans="1:3">
      <c r="A3" s="3" t="s">
        <v>242</v>
      </c>
    </row>
    <row r="4" spans="1:3">
      <c r="A4" s="4" t="s">
        <v>82</v>
      </c>
      <c r="B4" s="7" t="n">
        <v>-7081</v>
      </c>
      <c r="C4" s="7" t="n">
        <v>-7918</v>
      </c>
    </row>
    <row r="5" spans="1:3">
      <c r="A5" s="4" t="s">
        <v>243</v>
      </c>
      <c r="B5" s="5" t="n">
        <v>-1249</v>
      </c>
    </row>
    <row r="6" spans="1:3">
      <c r="A6" s="4" t="s">
        <v>244</v>
      </c>
      <c r="B6" s="7" t="n">
        <v>-5832</v>
      </c>
      <c r="C6" s="7" t="n">
        <v>-7918</v>
      </c>
    </row>
    <row r="7" spans="1:3">
      <c r="A7" s="3" t="s">
        <v>245</v>
      </c>
    </row>
    <row r="8" spans="1:3">
      <c r="A8" s="4" t="s">
        <v>246</v>
      </c>
      <c r="B8" s="5" t="n">
        <v>21914001</v>
      </c>
      <c r="C8" s="5" t="n">
        <v>13269021</v>
      </c>
    </row>
    <row r="9" spans="1:3">
      <c r="A9" s="4" t="s">
        <v>247</v>
      </c>
      <c r="B9" s="8" t="n">
        <v>-0.27</v>
      </c>
      <c r="C9" s="8" t="n">
        <v>-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4" t="s">
        <v>59</v>
      </c>
      <c r="B2" s="8" t="n">
        <v>0.01</v>
      </c>
      <c r="C2" s="8" t="n">
        <v>0.01</v>
      </c>
    </row>
    <row r="3" spans="1:3">
      <c r="A3" s="4" t="s">
        <v>60</v>
      </c>
      <c r="B3" s="5" t="n">
        <v>100000000</v>
      </c>
      <c r="C3" s="5" t="n">
        <v>100000000</v>
      </c>
    </row>
    <row r="4" spans="1:3">
      <c r="A4" s="4" t="s">
        <v>61</v>
      </c>
      <c r="B4" s="5" t="n">
        <v>22168090</v>
      </c>
      <c r="C4" s="5" t="n">
        <v>20647612</v>
      </c>
    </row>
    <row r="5" spans="1:3">
      <c r="A5" s="4" t="s">
        <v>62</v>
      </c>
      <c r="B5" s="5" t="n">
        <v>22168090</v>
      </c>
      <c r="C5" s="5" t="n">
        <v>20647612</v>
      </c>
    </row>
    <row r="6" spans="1:3">
      <c r="A6" s="4" t="s">
        <v>63</v>
      </c>
    </row>
    <row r="7" spans="1:3">
      <c r="A7" s="4" t="s">
        <v>64</v>
      </c>
      <c r="B7" s="8" t="n">
        <v>0.01</v>
      </c>
      <c r="C7" s="8" t="n">
        <v>0.01</v>
      </c>
    </row>
    <row r="8" spans="1:3">
      <c r="A8" s="4" t="s">
        <v>65</v>
      </c>
      <c r="B8" s="5" t="n">
        <v>30000000</v>
      </c>
      <c r="C8" s="5" t="n">
        <v>30000000</v>
      </c>
    </row>
    <row r="9" spans="1:3">
      <c r="A9" s="4" t="s">
        <v>66</v>
      </c>
      <c r="B9" s="9" t="n">
        <v>9995.3979</v>
      </c>
      <c r="C9" s="9" t="n">
        <v>13416.4734</v>
      </c>
    </row>
    <row r="10" spans="1:3">
      <c r="A10" s="4" t="s">
        <v>67</v>
      </c>
      <c r="B10" s="9" t="n">
        <v>9995.3979</v>
      </c>
      <c r="C10" s="9" t="n">
        <v>13416.4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9</v>
      </c>
    </row>
    <row r="3" spans="1:3">
      <c r="A3" s="4" t="s">
        <v>249</v>
      </c>
    </row>
    <row r="4" spans="1:3">
      <c r="A4" s="3" t="s">
        <v>250</v>
      </c>
    </row>
    <row r="5" spans="1:3">
      <c r="A5" s="4" t="s">
        <v>251</v>
      </c>
      <c r="B5" s="5" t="n">
        <v>4442355</v>
      </c>
    </row>
    <row r="6" spans="1:3">
      <c r="A6" s="4" t="s">
        <v>252</v>
      </c>
    </row>
    <row r="7" spans="1:3">
      <c r="A7" s="3" t="s">
        <v>250</v>
      </c>
    </row>
    <row r="8" spans="1:3">
      <c r="A8" s="4" t="s">
        <v>251</v>
      </c>
      <c r="B8" s="5" t="n">
        <v>2036126</v>
      </c>
      <c r="C8" s="5" t="n">
        <v>1405396</v>
      </c>
    </row>
    <row r="9" spans="1:3">
      <c r="A9" s="4" t="s">
        <v>253</v>
      </c>
    </row>
    <row r="10" spans="1:3">
      <c r="A10" s="3" t="s">
        <v>250</v>
      </c>
    </row>
    <row r="11" spans="1:3">
      <c r="A11" s="4" t="s">
        <v>251</v>
      </c>
      <c r="B11" s="5" t="n">
        <v>13633070</v>
      </c>
      <c r="C11" s="5" t="n">
        <v>1664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13284</v>
      </c>
      <c r="C3" s="7" t="n">
        <v>13247</v>
      </c>
    </row>
    <row r="4" spans="1:3">
      <c r="A4" s="4" t="s">
        <v>257</v>
      </c>
      <c r="B4" s="5" t="n">
        <v>-9781</v>
      </c>
      <c r="C4" s="5" t="n">
        <v>-9387</v>
      </c>
    </row>
    <row r="5" spans="1:3">
      <c r="A5" s="4" t="s">
        <v>31</v>
      </c>
      <c r="B5" s="5" t="n">
        <v>3503</v>
      </c>
      <c r="C5" s="5" t="n">
        <v>3860</v>
      </c>
    </row>
    <row r="6" spans="1:3">
      <c r="A6" s="4" t="s">
        <v>258</v>
      </c>
    </row>
    <row r="7" spans="1:3">
      <c r="A7" s="3" t="s">
        <v>255</v>
      </c>
    </row>
    <row r="8" spans="1:3">
      <c r="A8" s="4" t="s">
        <v>256</v>
      </c>
      <c r="B8" s="5" t="n">
        <v>279</v>
      </c>
      <c r="C8" s="5" t="n">
        <v>266</v>
      </c>
    </row>
    <row r="9" spans="1:3">
      <c r="A9" s="4" t="s">
        <v>259</v>
      </c>
    </row>
    <row r="10" spans="1:3">
      <c r="A10" s="3" t="s">
        <v>255</v>
      </c>
    </row>
    <row r="11" spans="1:3">
      <c r="A11" s="4" t="s">
        <v>256</v>
      </c>
      <c r="B11" s="5" t="n">
        <v>4436</v>
      </c>
      <c r="C11" s="5" t="n">
        <v>4443</v>
      </c>
    </row>
    <row r="12" spans="1:3">
      <c r="A12" s="4" t="s">
        <v>260</v>
      </c>
    </row>
    <row r="13" spans="1:3">
      <c r="A13" s="3" t="s">
        <v>255</v>
      </c>
    </row>
    <row r="14" spans="1:3">
      <c r="A14" s="4" t="s">
        <v>256</v>
      </c>
      <c r="B14" s="5" t="n">
        <v>7711</v>
      </c>
      <c r="C14" s="5" t="n">
        <v>7683</v>
      </c>
    </row>
    <row r="15" spans="1:3">
      <c r="A15" s="4" t="s">
        <v>261</v>
      </c>
    </row>
    <row r="16" spans="1:3">
      <c r="A16" s="3" t="s">
        <v>255</v>
      </c>
    </row>
    <row r="17" spans="1:3">
      <c r="A17" s="4" t="s">
        <v>256</v>
      </c>
      <c r="B17" s="5" t="n">
        <v>762</v>
      </c>
      <c r="C17" s="5" t="n">
        <v>759</v>
      </c>
    </row>
    <row r="18" spans="1:3">
      <c r="A18" s="4" t="s">
        <v>262</v>
      </c>
    </row>
    <row r="19" spans="1:3">
      <c r="A19" s="3" t="s">
        <v>255</v>
      </c>
    </row>
    <row r="20" spans="1:3">
      <c r="A20" s="4" t="s">
        <v>256</v>
      </c>
      <c r="B20" s="7" t="n">
        <v>96</v>
      </c>
      <c r="C20" s="7" t="n">
        <v>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9</v>
      </c>
    </row>
    <row r="3" spans="1:3">
      <c r="A3" s="3" t="s">
        <v>120</v>
      </c>
    </row>
    <row r="4" spans="1:3">
      <c r="A4" s="4" t="s">
        <v>264</v>
      </c>
      <c r="B4" s="7" t="n">
        <v>394</v>
      </c>
      <c r="C4" s="7" t="n">
        <v>4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80"/>
    <col customWidth="1" max="6" min="6" width="14"/>
  </cols>
  <sheetData>
    <row r="1" spans="1:6">
      <c r="A1" s="1" t="s">
        <v>265</v>
      </c>
      <c r="B1" s="2" t="s">
        <v>266</v>
      </c>
      <c r="E1" s="2" t="s">
        <v>1</v>
      </c>
    </row>
    <row r="2" spans="1:6">
      <c r="B2" s="2" t="s">
        <v>267</v>
      </c>
      <c r="C2" s="2" t="s">
        <v>268</v>
      </c>
      <c r="D2" s="2" t="s">
        <v>269</v>
      </c>
      <c r="E2" s="2" t="s">
        <v>2</v>
      </c>
      <c r="F2" s="2" t="s">
        <v>69</v>
      </c>
    </row>
    <row r="3" spans="1:6">
      <c r="A3" s="3" t="s">
        <v>270</v>
      </c>
    </row>
    <row r="4" spans="1:6">
      <c r="A4" s="4" t="s">
        <v>271</v>
      </c>
      <c r="E4" s="7" t="n">
        <v>248000</v>
      </c>
      <c r="F4" s="7" t="n">
        <v>258000</v>
      </c>
    </row>
    <row r="5" spans="1:6">
      <c r="A5" s="4" t="s">
        <v>272</v>
      </c>
      <c r="E5" s="5" t="n">
        <v>4504000</v>
      </c>
      <c r="F5" s="5" t="n">
        <v>5586000</v>
      </c>
    </row>
    <row r="6" spans="1:6">
      <c r="A6" s="4" t="s">
        <v>273</v>
      </c>
    </row>
    <row r="7" spans="1:6">
      <c r="A7" s="3" t="s">
        <v>270</v>
      </c>
    </row>
    <row r="8" spans="1:6">
      <c r="A8" s="4" t="s">
        <v>272</v>
      </c>
      <c r="E8" s="5" t="n">
        <v>3200000</v>
      </c>
    </row>
    <row r="9" spans="1:6">
      <c r="A9" s="4" t="s">
        <v>274</v>
      </c>
      <c r="E9" s="5" t="n">
        <v>3000000</v>
      </c>
    </row>
    <row r="10" spans="1:6">
      <c r="A10" s="4" t="s">
        <v>275</v>
      </c>
    </row>
    <row r="11" spans="1:6">
      <c r="A11" s="3" t="s">
        <v>270</v>
      </c>
    </row>
    <row r="12" spans="1:6">
      <c r="A12" s="4" t="s">
        <v>272</v>
      </c>
      <c r="E12" s="5" t="n">
        <v>700000</v>
      </c>
    </row>
    <row r="13" spans="1:6">
      <c r="A13" s="4" t="s">
        <v>274</v>
      </c>
      <c r="E13" s="7" t="n">
        <v>300000</v>
      </c>
    </row>
    <row r="14" spans="1:6">
      <c r="A14" s="4" t="s">
        <v>276</v>
      </c>
      <c r="E14" s="4" t="s">
        <v>277</v>
      </c>
    </row>
    <row r="15" spans="1:6">
      <c r="A15" s="4" t="s">
        <v>278</v>
      </c>
    </row>
    <row r="16" spans="1:6">
      <c r="A16" s="3" t="s">
        <v>270</v>
      </c>
    </row>
    <row r="17" spans="1:6">
      <c r="A17" s="4" t="s">
        <v>279</v>
      </c>
      <c r="E17" s="7" t="n">
        <v>3184000</v>
      </c>
    </row>
    <row r="18" spans="1:6">
      <c r="A18" s="4" t="s">
        <v>280</v>
      </c>
    </row>
    <row r="19" spans="1:6">
      <c r="A19" s="3" t="s">
        <v>270</v>
      </c>
    </row>
    <row r="20" spans="1:6">
      <c r="A20" s="4" t="s">
        <v>279</v>
      </c>
      <c r="E20" s="5" t="n">
        <v>996000</v>
      </c>
    </row>
    <row r="21" spans="1:6">
      <c r="A21" s="4" t="s">
        <v>281</v>
      </c>
    </row>
    <row r="22" spans="1:6">
      <c r="A22" s="3" t="s">
        <v>270</v>
      </c>
    </row>
    <row r="23" spans="1:6">
      <c r="A23" s="4" t="s">
        <v>282</v>
      </c>
      <c r="E23" s="5" t="n">
        <v>10000</v>
      </c>
    </row>
    <row r="24" spans="1:6">
      <c r="A24" s="4" t="s">
        <v>283</v>
      </c>
    </row>
    <row r="25" spans="1:6">
      <c r="A25" s="3" t="s">
        <v>270</v>
      </c>
    </row>
    <row r="26" spans="1:6">
      <c r="A26" s="4" t="s">
        <v>272</v>
      </c>
      <c r="E26" s="5" t="n">
        <v>1000000</v>
      </c>
    </row>
    <row r="27" spans="1:6">
      <c r="A27" s="4" t="s">
        <v>284</v>
      </c>
      <c r="D27" s="7" t="n">
        <v>300000</v>
      </c>
    </row>
    <row r="28" spans="1:6">
      <c r="A28" s="4" t="s">
        <v>285</v>
      </c>
      <c r="E28" s="5" t="n">
        <v>10200000</v>
      </c>
    </row>
    <row r="29" spans="1:6">
      <c r="A29" s="4" t="s">
        <v>286</v>
      </c>
      <c r="E29" s="7" t="n">
        <v>30000</v>
      </c>
    </row>
    <row r="30" spans="1:6">
      <c r="A30" s="4" t="s">
        <v>287</v>
      </c>
      <c r="E30" s="4" t="s">
        <v>288</v>
      </c>
    </row>
    <row r="31" spans="1:6">
      <c r="A31" s="4" t="s">
        <v>289</v>
      </c>
    </row>
    <row r="32" spans="1:6">
      <c r="A32" s="3" t="s">
        <v>270</v>
      </c>
    </row>
    <row r="33" spans="1:6">
      <c r="A33" s="4" t="s">
        <v>282</v>
      </c>
      <c r="E33" s="7" t="n">
        <v>20000</v>
      </c>
    </row>
    <row r="34" spans="1:6">
      <c r="A34" s="4" t="s">
        <v>290</v>
      </c>
    </row>
    <row r="35" spans="1:6">
      <c r="A35" s="3" t="s">
        <v>270</v>
      </c>
    </row>
    <row r="36" spans="1:6">
      <c r="A36" s="4" t="s">
        <v>291</v>
      </c>
      <c r="E36" s="5" t="n">
        <v>600000</v>
      </c>
      <c r="F36" s="7" t="n">
        <v>200000</v>
      </c>
    </row>
    <row r="37" spans="1:6">
      <c r="A37" s="4" t="s">
        <v>292</v>
      </c>
      <c r="E37" s="5" t="n">
        <v>0</v>
      </c>
    </row>
    <row r="38" spans="1:6">
      <c r="A38" s="4" t="s">
        <v>293</v>
      </c>
    </row>
    <row r="39" spans="1:6">
      <c r="A39" s="3" t="s">
        <v>270</v>
      </c>
    </row>
    <row r="40" spans="1:6">
      <c r="A40" s="4" t="s">
        <v>274</v>
      </c>
      <c r="E40" s="7" t="n">
        <v>70000</v>
      </c>
    </row>
    <row r="41" spans="1:6">
      <c r="A41" s="4" t="s">
        <v>294</v>
      </c>
      <c r="B41" s="7" t="n">
        <v>100000</v>
      </c>
    </row>
    <row r="42" spans="1:6">
      <c r="A42" s="4" t="s">
        <v>295</v>
      </c>
      <c r="C42" s="4" t="s">
        <v>296</v>
      </c>
    </row>
    <row r="43" spans="1:6">
      <c r="A43" s="4" t="s">
        <v>297</v>
      </c>
      <c r="E43" s="4" t="s">
        <v>298</v>
      </c>
    </row>
    <row r="44" spans="1:6">
      <c r="A44" s="4" t="s">
        <v>299</v>
      </c>
      <c r="B44" s="7" t="n">
        <v>100000</v>
      </c>
    </row>
    <row r="45" spans="1:6">
      <c r="A45" s="4" t="s">
        <v>274</v>
      </c>
      <c r="E45" s="7" t="n">
        <v>30000</v>
      </c>
    </row>
    <row r="46" spans="1:6">
      <c r="A46" s="4" t="s">
        <v>300</v>
      </c>
    </row>
    <row r="47" spans="1:6">
      <c r="A47" s="3" t="s">
        <v>270</v>
      </c>
    </row>
    <row r="48" spans="1:6">
      <c r="A48" s="4" t="s">
        <v>301</v>
      </c>
      <c r="E48" s="7" t="n">
        <v>1100000</v>
      </c>
    </row>
    <row r="49" spans="1:6">
      <c r="A49" s="4" t="s">
        <v>302</v>
      </c>
    </row>
    <row r="50" spans="1:6">
      <c r="A50" s="3" t="s">
        <v>270</v>
      </c>
    </row>
    <row r="51" spans="1:6">
      <c r="A51" s="4" t="s">
        <v>303</v>
      </c>
      <c r="E51" s="4" t="s">
        <v>304</v>
      </c>
    </row>
    <row r="52" spans="1:6">
      <c r="A52" s="4" t="s">
        <v>305</v>
      </c>
      <c r="E52" s="4" t="s">
        <v>306</v>
      </c>
    </row>
    <row r="53" spans="1:6">
      <c r="A53" s="4" t="s">
        <v>307</v>
      </c>
    </row>
    <row r="54" spans="1:6">
      <c r="A54" s="3" t="s">
        <v>270</v>
      </c>
    </row>
    <row r="55" spans="1:6">
      <c r="A55" s="4" t="s">
        <v>303</v>
      </c>
      <c r="E55" s="4" t="s">
        <v>308</v>
      </c>
    </row>
    <row r="56" spans="1:6">
      <c r="A56" s="4" t="s">
        <v>305</v>
      </c>
      <c r="E56" s="4" t="s">
        <v>309</v>
      </c>
    </row>
    <row r="57" spans="1:6">
      <c r="A57" s="4" t="s">
        <v>310</v>
      </c>
    </row>
    <row r="58" spans="1:6">
      <c r="A58" s="3" t="s">
        <v>270</v>
      </c>
    </row>
    <row r="59" spans="1:6">
      <c r="A59" s="4" t="s">
        <v>311</v>
      </c>
      <c r="E59" s="5" t="n">
        <v>2023</v>
      </c>
    </row>
    <row r="60" spans="1:6">
      <c r="A60" s="4" t="s">
        <v>312</v>
      </c>
    </row>
    <row r="61" spans="1:6">
      <c r="A61" s="3" t="s">
        <v>270</v>
      </c>
    </row>
    <row r="62" spans="1:6">
      <c r="A62" s="4" t="s">
        <v>311</v>
      </c>
      <c r="E62" s="5" t="n">
        <v>2023</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13</v>
      </c>
      <c r="B1" s="2" t="s">
        <v>191</v>
      </c>
      <c r="C1" s="2" t="s">
        <v>2</v>
      </c>
    </row>
    <row r="2" spans="1:3">
      <c r="A2" s="3" t="s">
        <v>314</v>
      </c>
    </row>
    <row r="3" spans="1:3">
      <c r="A3" s="4" t="s">
        <v>194</v>
      </c>
      <c r="B3" s="10" t="n">
        <v>27.6</v>
      </c>
    </row>
    <row r="4" spans="1:3">
      <c r="A4" s="4" t="s">
        <v>315</v>
      </c>
      <c r="B4" s="4" t="s">
        <v>316</v>
      </c>
    </row>
    <row r="5" spans="1:3">
      <c r="A5" s="4" t="s">
        <v>317</v>
      </c>
      <c r="B5" s="4" t="s">
        <v>318</v>
      </c>
    </row>
    <row r="6" spans="1:3">
      <c r="A6" s="4" t="s">
        <v>319</v>
      </c>
      <c r="C6" s="4" t="s">
        <v>320</v>
      </c>
    </row>
    <row r="7" spans="1:3">
      <c r="A7" s="4" t="s">
        <v>321</v>
      </c>
    </row>
    <row r="8" spans="1:3">
      <c r="A8" s="3" t="s">
        <v>314</v>
      </c>
    </row>
    <row r="9" spans="1:3">
      <c r="A9" s="4" t="s">
        <v>322</v>
      </c>
      <c r="B9" s="7" t="n">
        <v>30</v>
      </c>
    </row>
    <row r="10" spans="1:3">
      <c r="A10" s="4" t="s">
        <v>323</v>
      </c>
      <c r="B10" s="8" t="n">
        <v>2.25</v>
      </c>
    </row>
    <row r="11" spans="1:3">
      <c r="A11" s="4" t="s">
        <v>324</v>
      </c>
      <c r="B11" s="5" t="n">
        <v>10737275</v>
      </c>
      <c r="C11" s="11" t="n">
        <v>444.44</v>
      </c>
    </row>
    <row r="12" spans="1:3">
      <c r="A12" s="4" t="s">
        <v>325</v>
      </c>
      <c r="B12" s="5" t="n">
        <v>13333334</v>
      </c>
    </row>
    <row r="13" spans="1:3">
      <c r="A13" s="4" t="s">
        <v>326</v>
      </c>
      <c r="B13" s="8" t="n">
        <v>2.25</v>
      </c>
      <c r="C13" s="8" t="n">
        <v>2.25</v>
      </c>
    </row>
    <row r="14" spans="1:3">
      <c r="A14" s="4" t="s">
        <v>327</v>
      </c>
      <c r="B14" s="5" t="n">
        <v>133333</v>
      </c>
    </row>
    <row r="15" spans="1:3">
      <c r="A15" s="4" t="s">
        <v>194</v>
      </c>
      <c r="B15" s="10" t="n">
        <v>27.6</v>
      </c>
    </row>
    <row r="16" spans="1:3">
      <c r="A16" s="4" t="s">
        <v>328</v>
      </c>
      <c r="B16" s="8" t="n">
        <v>2.25</v>
      </c>
    </row>
    <row r="17" spans="1:3">
      <c r="A17" s="4" t="s">
        <v>329</v>
      </c>
      <c r="C17" s="4" t="s">
        <v>277</v>
      </c>
    </row>
    <row r="18" spans="1:3">
      <c r="A18" s="4" t="s">
        <v>330</v>
      </c>
      <c r="C18" s="4" t="s">
        <v>331</v>
      </c>
    </row>
    <row r="19" spans="1:3">
      <c r="A19" s="4" t="s">
        <v>332</v>
      </c>
      <c r="C19" s="4" t="s">
        <v>333</v>
      </c>
    </row>
    <row r="20" spans="1:3">
      <c r="A20" s="4" t="s">
        <v>334</v>
      </c>
      <c r="C20" s="10" t="n">
        <v>30.7</v>
      </c>
    </row>
    <row r="21" spans="1:3">
      <c r="A21" s="4" t="s">
        <v>335</v>
      </c>
      <c r="C21" s="12" t="n">
        <v>0.4</v>
      </c>
    </row>
    <row r="22" spans="1:3">
      <c r="A22" s="4" t="s">
        <v>336</v>
      </c>
      <c r="C22" s="10" t="n">
        <v>3.1</v>
      </c>
    </row>
    <row r="23" spans="1:3">
      <c r="A23" s="4" t="s">
        <v>337</v>
      </c>
      <c r="C23" s="8" t="n">
        <v>0.01</v>
      </c>
    </row>
    <row r="24" spans="1:3">
      <c r="A24" s="4" t="s">
        <v>338</v>
      </c>
    </row>
    <row r="25" spans="1:3">
      <c r="A25" s="3" t="s">
        <v>314</v>
      </c>
    </row>
    <row r="26" spans="1:3">
      <c r="A26" s="4" t="s">
        <v>339</v>
      </c>
      <c r="B26" s="5" t="n">
        <v>2596059</v>
      </c>
    </row>
    <row r="27" spans="1:3">
      <c r="A27" s="4" t="s">
        <v>340</v>
      </c>
    </row>
    <row r="28" spans="1:3">
      <c r="A28" s="3" t="s">
        <v>314</v>
      </c>
    </row>
    <row r="29" spans="1:3">
      <c r="A29" s="4" t="s">
        <v>339</v>
      </c>
      <c r="B29" s="9" t="n">
        <v>24158.8693</v>
      </c>
      <c r="C29" s="9" t="n">
        <v>24158.8693</v>
      </c>
    </row>
    <row r="30" spans="1:3">
      <c r="A30" s="4" t="s">
        <v>324</v>
      </c>
      <c r="C30" s="5" t="n">
        <v>10737275</v>
      </c>
    </row>
    <row r="31" spans="1:3">
      <c r="A31" s="4" t="s">
        <v>341</v>
      </c>
    </row>
    <row r="32" spans="1:3">
      <c r="A32" s="3" t="s">
        <v>314</v>
      </c>
    </row>
    <row r="33" spans="1:3">
      <c r="A33" s="4" t="s">
        <v>325</v>
      </c>
      <c r="C33" s="5" t="n">
        <v>1422221</v>
      </c>
    </row>
    <row r="34" spans="1:3">
      <c r="A34" s="4" t="s">
        <v>326</v>
      </c>
      <c r="C34" s="8" t="n">
        <v>2.25</v>
      </c>
    </row>
    <row r="35" spans="1:3">
      <c r="A35" s="4" t="s">
        <v>342</v>
      </c>
    </row>
    <row r="36" spans="1:3">
      <c r="A36" s="3" t="s">
        <v>314</v>
      </c>
    </row>
    <row r="37" spans="1:3">
      <c r="A37" s="4" t="s">
        <v>339</v>
      </c>
      <c r="C37" s="5" t="n">
        <v>283046</v>
      </c>
    </row>
    <row r="38" spans="1:3">
      <c r="A38" s="4" t="s">
        <v>343</v>
      </c>
    </row>
    <row r="39" spans="1:3">
      <c r="A39" s="3" t="s">
        <v>314</v>
      </c>
    </row>
    <row r="40" spans="1:3">
      <c r="A40" s="4" t="s">
        <v>339</v>
      </c>
      <c r="C40" s="9" t="n">
        <v>2563.14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44</v>
      </c>
      <c r="B1" s="2" t="s">
        <v>2</v>
      </c>
      <c r="C1" s="2" t="s">
        <v>25</v>
      </c>
      <c r="D1" s="2" t="s">
        <v>345</v>
      </c>
      <c r="E1" s="2" t="s">
        <v>346</v>
      </c>
      <c r="F1" s="2" t="s">
        <v>347</v>
      </c>
      <c r="G1" s="2" t="s">
        <v>348</v>
      </c>
      <c r="H1" s="2" t="s">
        <v>349</v>
      </c>
      <c r="I1" s="2" t="s">
        <v>350</v>
      </c>
      <c r="J1" s="2" t="s">
        <v>2</v>
      </c>
      <c r="K1" s="2" t="s">
        <v>268</v>
      </c>
      <c r="L1" s="2" t="s">
        <v>351</v>
      </c>
      <c r="M1" s="2" t="s">
        <v>352</v>
      </c>
    </row>
    <row r="2" spans="1:13">
      <c r="A2" s="4" t="s">
        <v>353</v>
      </c>
    </row>
    <row r="3" spans="1:13">
      <c r="A3" s="3" t="s">
        <v>354</v>
      </c>
    </row>
    <row r="4" spans="1:13">
      <c r="A4" s="4" t="s">
        <v>325</v>
      </c>
      <c r="L4" s="5" t="n">
        <v>13333334</v>
      </c>
    </row>
    <row r="5" spans="1:13">
      <c r="A5" s="4" t="s">
        <v>326</v>
      </c>
      <c r="L5" s="8" t="n">
        <v>2.25</v>
      </c>
    </row>
    <row r="6" spans="1:13">
      <c r="A6" s="4" t="s">
        <v>332</v>
      </c>
      <c r="J6" s="4" t="s">
        <v>333</v>
      </c>
    </row>
    <row r="7" spans="1:13">
      <c r="A7" s="4" t="s">
        <v>330</v>
      </c>
      <c r="J7" s="4" t="s">
        <v>331</v>
      </c>
    </row>
    <row r="8" spans="1:13">
      <c r="A8" s="4" t="s">
        <v>336</v>
      </c>
      <c r="B8" s="8" t="n">
        <v>2.28</v>
      </c>
      <c r="J8" s="8" t="n">
        <v>2.28</v>
      </c>
    </row>
    <row r="9" spans="1:13">
      <c r="A9" s="4" t="s">
        <v>355</v>
      </c>
    </row>
    <row r="10" spans="1:13">
      <c r="A10" s="3" t="s">
        <v>354</v>
      </c>
    </row>
    <row r="11" spans="1:13">
      <c r="A11" s="4" t="s">
        <v>325</v>
      </c>
      <c r="L11" s="5" t="n">
        <v>133333</v>
      </c>
    </row>
    <row r="12" spans="1:13">
      <c r="A12" s="4" t="s">
        <v>326</v>
      </c>
      <c r="L12" s="8" t="n">
        <v>2.25</v>
      </c>
    </row>
    <row r="13" spans="1:13">
      <c r="A13" s="4" t="s">
        <v>330</v>
      </c>
      <c r="J13" s="4" t="s">
        <v>331</v>
      </c>
    </row>
    <row r="14" spans="1:13">
      <c r="A14" s="4" t="s">
        <v>336</v>
      </c>
      <c r="B14" s="8" t="n">
        <v>2.28</v>
      </c>
      <c r="J14" s="8" t="n">
        <v>2.28</v>
      </c>
    </row>
    <row r="15" spans="1:13">
      <c r="A15" s="4" t="s">
        <v>356</v>
      </c>
    </row>
    <row r="16" spans="1:13">
      <c r="A16" s="3" t="s">
        <v>354</v>
      </c>
    </row>
    <row r="17" spans="1:13">
      <c r="A17" s="4" t="s">
        <v>325</v>
      </c>
      <c r="M17" s="5" t="n">
        <v>7398</v>
      </c>
    </row>
    <row r="18" spans="1:13">
      <c r="A18" s="4" t="s">
        <v>326</v>
      </c>
      <c r="M18" s="8" t="n">
        <v>9.75</v>
      </c>
    </row>
    <row r="19" spans="1:13">
      <c r="A19" s="4" t="s">
        <v>332</v>
      </c>
      <c r="K19" s="4" t="s">
        <v>357</v>
      </c>
    </row>
    <row r="20" spans="1:13">
      <c r="A20" s="4" t="s">
        <v>330</v>
      </c>
      <c r="K20" s="4" t="s">
        <v>358</v>
      </c>
    </row>
    <row r="21" spans="1:13">
      <c r="A21" s="4" t="s">
        <v>359</v>
      </c>
      <c r="D21" s="5" t="n">
        <v>-3699</v>
      </c>
    </row>
    <row r="22" spans="1:13">
      <c r="A22" s="4" t="s">
        <v>360</v>
      </c>
      <c r="B22" s="5" t="n">
        <v>3699</v>
      </c>
      <c r="C22" s="5" t="n">
        <v>3699</v>
      </c>
    </row>
    <row r="23" spans="1:13">
      <c r="A23" s="4" t="s">
        <v>361</v>
      </c>
      <c r="D23" s="4" t="s">
        <v>277</v>
      </c>
    </row>
    <row r="24" spans="1:13">
      <c r="A24" s="4" t="s">
        <v>362</v>
      </c>
    </row>
    <row r="25" spans="1:13">
      <c r="A25" s="3" t="s">
        <v>354</v>
      </c>
    </row>
    <row r="26" spans="1:13">
      <c r="A26" s="4" t="s">
        <v>325</v>
      </c>
      <c r="B26" s="5" t="n">
        <v>156138</v>
      </c>
      <c r="C26" s="5" t="n">
        <v>156138</v>
      </c>
      <c r="I26" s="5" t="n">
        <v>161977</v>
      </c>
      <c r="J26" s="5" t="n">
        <v>156138</v>
      </c>
    </row>
    <row r="27" spans="1:13">
      <c r="A27" s="4" t="s">
        <v>326</v>
      </c>
      <c r="B27" s="8" t="n">
        <v>0.01</v>
      </c>
      <c r="C27" s="8" t="n">
        <v>0.01</v>
      </c>
      <c r="I27" s="8" t="n">
        <v>0.01</v>
      </c>
      <c r="J27" s="8" t="n">
        <v>0.01</v>
      </c>
    </row>
    <row r="28" spans="1:13">
      <c r="A28" s="4" t="s">
        <v>330</v>
      </c>
      <c r="I28" s="4" t="s">
        <v>358</v>
      </c>
    </row>
    <row r="29" spans="1:13">
      <c r="A29" s="4" t="s">
        <v>363</v>
      </c>
      <c r="G29" s="5" t="n">
        <v>5839</v>
      </c>
    </row>
    <row r="30" spans="1:13">
      <c r="A30" s="4" t="s">
        <v>334</v>
      </c>
      <c r="F30" s="7" t="n">
        <v>117</v>
      </c>
    </row>
    <row r="31" spans="1:13">
      <c r="A31" s="4" t="s">
        <v>364</v>
      </c>
      <c r="F31" s="4" t="s">
        <v>365</v>
      </c>
    </row>
    <row r="32" spans="1:13">
      <c r="A32" s="4" t="s">
        <v>366</v>
      </c>
      <c r="F32" s="4" t="s">
        <v>367</v>
      </c>
    </row>
    <row r="33" spans="1:13">
      <c r="A33" s="4" t="s">
        <v>368</v>
      </c>
      <c r="F33" s="4" t="s">
        <v>369</v>
      </c>
    </row>
    <row r="34" spans="1:13">
      <c r="A34" s="4" t="s">
        <v>370</v>
      </c>
    </row>
    <row r="35" spans="1:13">
      <c r="A35" s="3" t="s">
        <v>354</v>
      </c>
    </row>
    <row r="36" spans="1:13">
      <c r="A36" s="4" t="s">
        <v>325</v>
      </c>
      <c r="H36" s="5" t="n">
        <v>6566</v>
      </c>
    </row>
    <row r="37" spans="1:13">
      <c r="A37" s="4" t="s">
        <v>326</v>
      </c>
      <c r="H37" s="8" t="n">
        <v>7.99</v>
      </c>
    </row>
    <row r="38" spans="1:13">
      <c r="A38" s="4" t="s">
        <v>330</v>
      </c>
      <c r="H38" s="4" t="s">
        <v>358</v>
      </c>
    </row>
    <row r="39" spans="1:13">
      <c r="A39" s="4" t="s">
        <v>334</v>
      </c>
      <c r="E39" s="7" t="n">
        <v>51</v>
      </c>
    </row>
    <row r="40" spans="1:13">
      <c r="A40" s="4" t="s">
        <v>364</v>
      </c>
      <c r="E40" s="4" t="s">
        <v>371</v>
      </c>
    </row>
    <row r="41" spans="1:13">
      <c r="A41" s="4" t="s">
        <v>366</v>
      </c>
      <c r="E41" s="4" t="s">
        <v>372</v>
      </c>
    </row>
    <row r="42" spans="1:13">
      <c r="A42" s="4" t="s">
        <v>368</v>
      </c>
      <c r="E42" s="4" t="s">
        <v>3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73</v>
      </c>
      <c r="B1" s="2" t="s">
        <v>1</v>
      </c>
    </row>
    <row r="2" spans="1:2">
      <c r="B2" s="2" t="s">
        <v>374</v>
      </c>
    </row>
    <row r="3" spans="1:2">
      <c r="A3" s="3" t="s">
        <v>132</v>
      </c>
    </row>
    <row r="4" spans="1:2">
      <c r="A4" s="4" t="s">
        <v>375</v>
      </c>
      <c r="B4" s="5" t="n">
        <v>1577016</v>
      </c>
    </row>
    <row r="5" spans="1:2">
      <c r="A5" s="4" t="s">
        <v>376</v>
      </c>
      <c r="B5" s="5" t="n">
        <v>486450</v>
      </c>
    </row>
    <row r="6" spans="1:2">
      <c r="A6" s="4" t="s">
        <v>377</v>
      </c>
      <c r="B6" s="5" t="n">
        <v>0</v>
      </c>
    </row>
    <row r="7" spans="1:2">
      <c r="A7" s="4" t="s">
        <v>378</v>
      </c>
      <c r="B7" s="5" t="n">
        <v>-29229</v>
      </c>
    </row>
    <row r="8" spans="1:2">
      <c r="A8" s="4" t="s">
        <v>379</v>
      </c>
      <c r="B8" s="5" t="n">
        <v>2034237</v>
      </c>
    </row>
    <row r="9" spans="1:2">
      <c r="A9" s="4" t="s">
        <v>380</v>
      </c>
      <c r="B9" s="5" t="n">
        <v>1829309</v>
      </c>
    </row>
    <row r="10" spans="1:2">
      <c r="A10" s="4" t="s">
        <v>381</v>
      </c>
      <c r="B10" s="5" t="n">
        <v>763588</v>
      </c>
    </row>
    <row r="11" spans="1:2">
      <c r="A11" s="4" t="s">
        <v>382</v>
      </c>
      <c r="B11" s="8" t="n">
        <v>5.95</v>
      </c>
    </row>
    <row r="12" spans="1:2">
      <c r="A12" s="4" t="s">
        <v>383</v>
      </c>
      <c r="B12" s="11" t="n">
        <v>1.72</v>
      </c>
    </row>
    <row r="13" spans="1:2">
      <c r="A13" s="4" t="s">
        <v>384</v>
      </c>
      <c r="B13" s="5" t="n">
        <v>0</v>
      </c>
    </row>
    <row r="14" spans="1:2">
      <c r="A14" s="4" t="s">
        <v>385</v>
      </c>
      <c r="B14" s="11" t="n">
        <v>4.46</v>
      </c>
    </row>
    <row r="15" spans="1:2">
      <c r="A15" s="4" t="s">
        <v>386</v>
      </c>
      <c r="B15" s="11" t="n">
        <v>4.96</v>
      </c>
    </row>
    <row r="16" spans="1:2">
      <c r="A16" s="4" t="s">
        <v>387</v>
      </c>
      <c r="B16" s="11" t="n">
        <v>5.09</v>
      </c>
    </row>
    <row r="17" spans="1:2">
      <c r="A17" s="4" t="s">
        <v>388</v>
      </c>
      <c r="B17" s="8" t="n">
        <v>6.18</v>
      </c>
    </row>
    <row r="18" spans="1:2">
      <c r="A18" s="4" t="s">
        <v>389</v>
      </c>
      <c r="B18" s="4" t="s">
        <v>390</v>
      </c>
    </row>
    <row r="19" spans="1:2">
      <c r="A19" s="4" t="s">
        <v>391</v>
      </c>
      <c r="B19" s="4" t="s">
        <v>392</v>
      </c>
    </row>
    <row r="20" spans="1:2">
      <c r="A20" s="4" t="s">
        <v>393</v>
      </c>
      <c r="B20" s="4" t="s">
        <v>394</v>
      </c>
    </row>
    <row r="21" spans="1:2">
      <c r="A21" s="4" t="s">
        <v>395</v>
      </c>
      <c r="B21" s="7" t="n">
        <v>93</v>
      </c>
    </row>
    <row r="22" spans="1:2">
      <c r="A22" s="4" t="s">
        <v>396</v>
      </c>
      <c r="B22" s="5" t="n">
        <v>89</v>
      </c>
    </row>
    <row r="23" spans="1:2">
      <c r="A23" s="4" t="s">
        <v>397</v>
      </c>
      <c r="B23" s="7" t="n">
        <v>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98</v>
      </c>
      <c r="B1" s="2" t="s">
        <v>1</v>
      </c>
    </row>
    <row r="2" spans="1:3">
      <c r="B2" s="2" t="s">
        <v>2</v>
      </c>
      <c r="C2" s="2" t="s">
        <v>69</v>
      </c>
    </row>
    <row r="3" spans="1:3">
      <c r="A3" s="3" t="s">
        <v>399</v>
      </c>
    </row>
    <row r="4" spans="1:3">
      <c r="A4" s="4" t="s">
        <v>400</v>
      </c>
      <c r="B4" s="7" t="n">
        <v>2300</v>
      </c>
    </row>
    <row r="5" spans="1:3">
      <c r="A5" s="4" t="s">
        <v>401</v>
      </c>
      <c r="B5" s="8" t="n">
        <v>4.17</v>
      </c>
    </row>
    <row r="6" spans="1:3">
      <c r="A6" s="4" t="s">
        <v>402</v>
      </c>
      <c r="B6" s="8" t="n">
        <v>3.03</v>
      </c>
    </row>
    <row r="7" spans="1:3">
      <c r="A7" s="4" t="s">
        <v>403</v>
      </c>
      <c r="B7" s="7" t="n">
        <v>492</v>
      </c>
      <c r="C7" s="7" t="n">
        <v>311</v>
      </c>
    </row>
    <row r="8" spans="1:3">
      <c r="A8" s="4" t="s">
        <v>404</v>
      </c>
    </row>
    <row r="9" spans="1:3">
      <c r="A9" s="3" t="s">
        <v>399</v>
      </c>
    </row>
    <row r="10" spans="1:3">
      <c r="A10" s="4" t="s">
        <v>405</v>
      </c>
      <c r="B10" s="4" t="s">
        <v>406</v>
      </c>
    </row>
    <row r="11" spans="1:3">
      <c r="A11" s="4" t="s">
        <v>403</v>
      </c>
      <c r="B11" s="7" t="n">
        <v>492</v>
      </c>
      <c r="C11" s="5" t="n">
        <v>310</v>
      </c>
    </row>
    <row r="12" spans="1:3">
      <c r="A12" s="4" t="s">
        <v>407</v>
      </c>
    </row>
    <row r="13" spans="1:3">
      <c r="A13" s="3" t="s">
        <v>399</v>
      </c>
    </row>
    <row r="14" spans="1:3">
      <c r="A14" s="4" t="s">
        <v>405</v>
      </c>
      <c r="B14" s="4" t="s">
        <v>408</v>
      </c>
    </row>
    <row r="15" spans="1:3">
      <c r="A15" s="4" t="s">
        <v>409</v>
      </c>
      <c r="B15" s="7" t="n">
        <v>1</v>
      </c>
    </row>
    <row r="16" spans="1:3">
      <c r="A16" s="4" t="s">
        <v>403</v>
      </c>
      <c r="C16" s="7"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411</v>
      </c>
    </row>
    <row r="3" spans="1:2">
      <c r="A3" s="3" t="s">
        <v>399</v>
      </c>
    </row>
    <row r="4" spans="1:2">
      <c r="A4" s="4" t="s">
        <v>412</v>
      </c>
      <c r="B4" s="5" t="n">
        <v>1889</v>
      </c>
    </row>
    <row r="5" spans="1:2">
      <c r="A5" s="4" t="s">
        <v>413</v>
      </c>
      <c r="B5" s="5" t="n">
        <v>0</v>
      </c>
    </row>
    <row r="6" spans="1:2">
      <c r="A6" s="4" t="s">
        <v>414</v>
      </c>
      <c r="B6" s="5" t="n">
        <v>1889</v>
      </c>
    </row>
    <row r="7" spans="1:2">
      <c r="A7" s="4" t="s">
        <v>415</v>
      </c>
      <c r="B7" s="8" t="n">
        <v>0.83</v>
      </c>
    </row>
    <row r="8" spans="1:2">
      <c r="A8" s="4" t="s">
        <v>416</v>
      </c>
      <c r="B8" s="5" t="n">
        <v>0</v>
      </c>
    </row>
    <row r="9" spans="1:2">
      <c r="A9" s="4" t="s">
        <v>417</v>
      </c>
      <c r="B9" s="8" t="n">
        <v>0.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69</v>
      </c>
    </row>
    <row r="3" spans="1:3">
      <c r="A3" s="3" t="s">
        <v>419</v>
      </c>
    </row>
    <row r="4" spans="1:3">
      <c r="A4" s="4" t="s">
        <v>403</v>
      </c>
      <c r="B4" s="7" t="n">
        <v>492</v>
      </c>
      <c r="C4" s="7" t="n">
        <v>311</v>
      </c>
    </row>
    <row r="5" spans="1:3">
      <c r="A5" s="4" t="s">
        <v>420</v>
      </c>
    </row>
    <row r="6" spans="1:3">
      <c r="A6" s="3" t="s">
        <v>419</v>
      </c>
    </row>
    <row r="7" spans="1:3">
      <c r="A7" s="4" t="s">
        <v>403</v>
      </c>
      <c r="B7" s="5" t="n">
        <v>111</v>
      </c>
      <c r="C7" s="5" t="n">
        <v>115</v>
      </c>
    </row>
    <row r="8" spans="1:3">
      <c r="A8" s="4" t="s">
        <v>421</v>
      </c>
    </row>
    <row r="9" spans="1:3">
      <c r="A9" s="3" t="s">
        <v>419</v>
      </c>
    </row>
    <row r="10" spans="1:3">
      <c r="A10" s="4" t="s">
        <v>403</v>
      </c>
      <c r="B10" s="7" t="n">
        <v>381</v>
      </c>
      <c r="C10" s="7" t="n">
        <v>1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0</v>
      </c>
      <c r="C4" s="7" t="n">
        <v>0</v>
      </c>
    </row>
    <row r="5" spans="1:3">
      <c r="A5" s="3" t="s">
        <v>72</v>
      </c>
    </row>
    <row r="6" spans="1:3">
      <c r="A6" s="4" t="s">
        <v>73</v>
      </c>
      <c r="B6" s="5" t="n">
        <v>4504</v>
      </c>
      <c r="C6" s="5" t="n">
        <v>5586</v>
      </c>
    </row>
    <row r="7" spans="1:3">
      <c r="A7" s="4" t="s">
        <v>74</v>
      </c>
      <c r="B7" s="5" t="n">
        <v>2326</v>
      </c>
      <c r="C7" s="5" t="n">
        <v>2212</v>
      </c>
    </row>
    <row r="8" spans="1:3">
      <c r="A8" s="4" t="s">
        <v>75</v>
      </c>
      <c r="B8" s="5" t="n">
        <v>6830</v>
      </c>
      <c r="C8" s="5" t="n">
        <v>7798</v>
      </c>
    </row>
    <row r="9" spans="1:3">
      <c r="A9" s="4" t="s">
        <v>76</v>
      </c>
      <c r="B9" s="5" t="n">
        <v>-6830</v>
      </c>
      <c r="C9" s="5" t="n">
        <v>-7798</v>
      </c>
    </row>
    <row r="10" spans="1:3">
      <c r="A10" s="3" t="s">
        <v>77</v>
      </c>
    </row>
    <row r="11" spans="1:3">
      <c r="A11" s="4" t="s">
        <v>78</v>
      </c>
      <c r="B11" s="5" t="n">
        <v>35</v>
      </c>
      <c r="C11" s="5" t="n">
        <v>-19</v>
      </c>
    </row>
    <row r="12" spans="1:3">
      <c r="A12" s="4" t="s">
        <v>79</v>
      </c>
      <c r="B12" s="5" t="n">
        <v>-17</v>
      </c>
      <c r="C12" s="5" t="n">
        <v>-101</v>
      </c>
    </row>
    <row r="13" spans="1:3">
      <c r="A13" s="4" t="s">
        <v>80</v>
      </c>
      <c r="B13" s="5" t="n">
        <v>-269</v>
      </c>
    </row>
    <row r="14" spans="1:3">
      <c r="A14" s="4" t="s">
        <v>81</v>
      </c>
      <c r="B14" s="5" t="n">
        <v>-251</v>
      </c>
      <c r="C14" s="5" t="n">
        <v>-120</v>
      </c>
    </row>
    <row r="15" spans="1:3">
      <c r="A15" s="4" t="s">
        <v>82</v>
      </c>
      <c r="B15" s="5" t="n">
        <v>-7081</v>
      </c>
      <c r="C15" s="5" t="n">
        <v>-7918</v>
      </c>
    </row>
    <row r="16" spans="1:3">
      <c r="A16" s="3" t="s">
        <v>83</v>
      </c>
    </row>
    <row r="17" spans="1:3">
      <c r="A17" s="4" t="s">
        <v>84</v>
      </c>
      <c r="B17" s="5" t="n">
        <v>-6</v>
      </c>
    </row>
    <row r="18" spans="1:3">
      <c r="A18" s="4" t="s">
        <v>85</v>
      </c>
      <c r="B18" s="5" t="n">
        <v>-7087</v>
      </c>
      <c r="C18" s="5" t="n">
        <v>-7918</v>
      </c>
    </row>
    <row r="19" spans="1:3">
      <c r="A19" s="4" t="s">
        <v>86</v>
      </c>
      <c r="B19" s="7" t="n">
        <v>-5832</v>
      </c>
      <c r="C19" s="7" t="n">
        <v>-7918</v>
      </c>
    </row>
    <row r="20" spans="1:3">
      <c r="A20" s="4" t="s">
        <v>87</v>
      </c>
      <c r="B20" s="8" t="n">
        <v>-0.27</v>
      </c>
      <c r="C20" s="8" t="n">
        <v>-0.6</v>
      </c>
    </row>
    <row r="21" spans="1:3">
      <c r="A21" s="4" t="s">
        <v>88</v>
      </c>
      <c r="B21" s="5" t="n">
        <v>21914001</v>
      </c>
      <c r="C21" s="5" t="n">
        <v>13269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69</v>
      </c>
    </row>
    <row r="3" spans="1:3">
      <c r="A3" s="3" t="s">
        <v>419</v>
      </c>
    </row>
    <row r="4" spans="1:3">
      <c r="A4" s="4" t="s">
        <v>403</v>
      </c>
      <c r="B4" s="7" t="n">
        <v>492</v>
      </c>
      <c r="C4" s="7" t="n">
        <v>311</v>
      </c>
    </row>
    <row r="5" spans="1:3">
      <c r="A5" s="4" t="s">
        <v>404</v>
      </c>
    </row>
    <row r="6" spans="1:3">
      <c r="A6" s="3" t="s">
        <v>419</v>
      </c>
    </row>
    <row r="7" spans="1:3">
      <c r="A7" s="4" t="s">
        <v>403</v>
      </c>
      <c r="B7" s="7" t="n">
        <v>492</v>
      </c>
      <c r="C7" s="5" t="n">
        <v>310</v>
      </c>
    </row>
    <row r="8" spans="1:3">
      <c r="A8" s="4" t="s">
        <v>407</v>
      </c>
    </row>
    <row r="9" spans="1:3">
      <c r="A9" s="3" t="s">
        <v>419</v>
      </c>
    </row>
    <row r="10" spans="1:3">
      <c r="A10" s="4" t="s">
        <v>403</v>
      </c>
      <c r="C10" s="7"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3</v>
      </c>
      <c r="B1" s="2" t="s">
        <v>1</v>
      </c>
    </row>
    <row r="2" spans="1:3">
      <c r="B2" s="2" t="s">
        <v>2</v>
      </c>
      <c r="C2" s="2" t="s">
        <v>69</v>
      </c>
    </row>
    <row r="3" spans="1:3">
      <c r="A3" s="3" t="s">
        <v>424</v>
      </c>
    </row>
    <row r="4" spans="1:3">
      <c r="A4" s="4" t="s">
        <v>425</v>
      </c>
      <c r="B4" s="4" t="s">
        <v>426</v>
      </c>
      <c r="C4" s="4" t="s">
        <v>427</v>
      </c>
    </row>
    <row r="5" spans="1:3">
      <c r="A5" s="4" t="s">
        <v>428</v>
      </c>
      <c r="B5" s="4" t="s">
        <v>429</v>
      </c>
      <c r="C5" s="4" t="s">
        <v>430</v>
      </c>
    </row>
    <row r="6" spans="1:3">
      <c r="A6" s="4" t="s">
        <v>431</v>
      </c>
      <c r="B6" s="4" t="s">
        <v>432</v>
      </c>
      <c r="C6" s="4" t="s">
        <v>432</v>
      </c>
    </row>
    <row r="7" spans="1:3">
      <c r="A7" s="4" t="s">
        <v>433</v>
      </c>
      <c r="B7" s="4" t="s">
        <v>434</v>
      </c>
      <c r="C7" s="4" t="s">
        <v>4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5</v>
      </c>
      <c r="B1" s="2" t="s">
        <v>1</v>
      </c>
    </row>
    <row r="2" spans="1:3">
      <c r="B2" s="2" t="s">
        <v>2</v>
      </c>
      <c r="C2" s="2" t="s">
        <v>69</v>
      </c>
    </row>
    <row r="3" spans="1:3">
      <c r="A3" s="3" t="s">
        <v>436</v>
      </c>
    </row>
    <row r="4" spans="1:3">
      <c r="A4" s="4" t="s">
        <v>425</v>
      </c>
      <c r="B4" s="4" t="s">
        <v>437</v>
      </c>
      <c r="C4" s="4" t="s">
        <v>438</v>
      </c>
    </row>
    <row r="5" spans="1:3">
      <c r="A5" s="4" t="s">
        <v>428</v>
      </c>
      <c r="B5" s="4" t="s">
        <v>439</v>
      </c>
      <c r="C5" s="4" t="s">
        <v>440</v>
      </c>
    </row>
    <row r="6" spans="1:3">
      <c r="A6" s="4" t="s">
        <v>431</v>
      </c>
      <c r="B6" s="4" t="s">
        <v>432</v>
      </c>
      <c r="C6" s="4" t="s">
        <v>441</v>
      </c>
    </row>
    <row r="7" spans="1:3">
      <c r="A7" s="4" t="s">
        <v>433</v>
      </c>
      <c r="B7" s="4" t="s">
        <v>434</v>
      </c>
      <c r="C7" s="4" t="s">
        <v>4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616</v>
      </c>
    </row>
    <row r="4" spans="1:3">
      <c r="A4" s="4" t="s">
        <v>445</v>
      </c>
      <c r="B4" s="5" t="n">
        <v>-570</v>
      </c>
      <c r="C4" s="7" t="n">
        <v>-583</v>
      </c>
    </row>
    <row r="5" spans="1:3">
      <c r="A5" s="4" t="s">
        <v>446</v>
      </c>
      <c r="B5" s="5" t="n">
        <v>45</v>
      </c>
      <c r="C5" s="5" t="n">
        <v>178</v>
      </c>
    </row>
    <row r="6" spans="1:3">
      <c r="A6" s="4" t="s">
        <v>370</v>
      </c>
    </row>
    <row r="7" spans="1:3">
      <c r="A7" s="3" t="s">
        <v>443</v>
      </c>
    </row>
    <row r="8" spans="1:3">
      <c r="A8" s="4" t="s">
        <v>444</v>
      </c>
      <c r="B8" s="7" t="n">
        <v>615</v>
      </c>
      <c r="C8" s="7" t="n">
        <v>7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7</v>
      </c>
      <c r="B1" s="2" t="s">
        <v>266</v>
      </c>
    </row>
    <row r="2" spans="1:4">
      <c r="B2" s="2" t="s">
        <v>349</v>
      </c>
      <c r="C2" s="2" t="s">
        <v>2</v>
      </c>
      <c r="D2" s="2" t="s">
        <v>25</v>
      </c>
    </row>
    <row r="3" spans="1:4">
      <c r="A3" s="3" t="s">
        <v>354</v>
      </c>
    </row>
    <row r="4" spans="1:4">
      <c r="A4" s="4" t="s">
        <v>448</v>
      </c>
      <c r="B4" s="7" t="n">
        <v>1800000</v>
      </c>
    </row>
    <row r="5" spans="1:4">
      <c r="A5" s="4" t="s">
        <v>449</v>
      </c>
      <c r="B5" s="4" t="s">
        <v>450</v>
      </c>
    </row>
    <row r="6" spans="1:4">
      <c r="A6" s="4" t="s">
        <v>451</v>
      </c>
      <c r="B6" s="4" t="s">
        <v>452</v>
      </c>
    </row>
    <row r="7" spans="1:4">
      <c r="A7" s="4" t="s">
        <v>453</v>
      </c>
      <c r="B7" s="5" t="n">
        <v>6566</v>
      </c>
    </row>
    <row r="8" spans="1:4">
      <c r="A8" s="4" t="s">
        <v>454</v>
      </c>
      <c r="B8" s="8" t="n">
        <v>7.99</v>
      </c>
    </row>
    <row r="9" spans="1:4">
      <c r="A9" s="4" t="s">
        <v>455</v>
      </c>
      <c r="C9" s="7" t="n">
        <v>600000</v>
      </c>
      <c r="D9" s="7" t="n">
        <v>800000</v>
      </c>
    </row>
    <row r="10" spans="1:4">
      <c r="A10" s="4" t="s">
        <v>456</v>
      </c>
    </row>
    <row r="11" spans="1:4">
      <c r="A11" s="3" t="s">
        <v>354</v>
      </c>
    </row>
    <row r="12" spans="1:4">
      <c r="A12" s="4" t="s">
        <v>457</v>
      </c>
      <c r="B12"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230</v>
      </c>
    </row>
    <row r="2" spans="1:2">
      <c r="A2" s="3" t="s">
        <v>460</v>
      </c>
    </row>
    <row r="3" spans="1:2">
      <c r="A3" s="4" t="s">
        <v>461</v>
      </c>
      <c r="B3" s="7" t="n">
        <v>438</v>
      </c>
    </row>
    <row r="4" spans="1:2">
      <c r="A4" s="4" t="s">
        <v>462</v>
      </c>
      <c r="B4" s="5" t="n">
        <v>178</v>
      </c>
    </row>
    <row r="5" spans="1:2">
      <c r="A5" s="4" t="s">
        <v>444</v>
      </c>
      <c r="B5" s="7" t="n">
        <v>6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3</v>
      </c>
      <c r="B1" s="2" t="s">
        <v>1</v>
      </c>
    </row>
    <row r="2" spans="1:5">
      <c r="B2" s="2" t="s">
        <v>2</v>
      </c>
      <c r="C2" s="2" t="s">
        <v>69</v>
      </c>
      <c r="D2" s="2" t="s">
        <v>25</v>
      </c>
      <c r="E2" s="2" t="s">
        <v>269</v>
      </c>
    </row>
    <row r="3" spans="1:5">
      <c r="A3" s="4" t="s">
        <v>464</v>
      </c>
    </row>
    <row r="4" spans="1:5">
      <c r="A4" s="3" t="s">
        <v>465</v>
      </c>
    </row>
    <row r="5" spans="1:5">
      <c r="A5" s="4" t="s">
        <v>466</v>
      </c>
      <c r="B5" s="4" t="s">
        <v>467</v>
      </c>
    </row>
    <row r="6" spans="1:5">
      <c r="A6" s="4" t="s">
        <v>468</v>
      </c>
      <c r="B6" s="4" t="s">
        <v>469</v>
      </c>
    </row>
    <row r="7" spans="1:5">
      <c r="A7" s="4" t="s">
        <v>470</v>
      </c>
      <c r="B7" s="7" t="n">
        <v>3000000</v>
      </c>
      <c r="D7" s="7" t="n">
        <v>3000000</v>
      </c>
    </row>
    <row r="8" spans="1:5">
      <c r="A8" s="4" t="s">
        <v>471</v>
      </c>
    </row>
    <row r="9" spans="1:5">
      <c r="A9" s="3" t="s">
        <v>465</v>
      </c>
    </row>
    <row r="10" spans="1:5">
      <c r="A10" s="4" t="s">
        <v>472</v>
      </c>
      <c r="B10" s="5" t="n">
        <v>12000000</v>
      </c>
    </row>
    <row r="11" spans="1:5">
      <c r="A11" s="4" t="s">
        <v>473</v>
      </c>
    </row>
    <row r="12" spans="1:5">
      <c r="A12" s="3" t="s">
        <v>465</v>
      </c>
    </row>
    <row r="13" spans="1:5">
      <c r="A13" s="4" t="s">
        <v>474</v>
      </c>
      <c r="B13" s="7" t="n">
        <v>22500000</v>
      </c>
    </row>
    <row r="14" spans="1:5">
      <c r="A14" s="4" t="s">
        <v>475</v>
      </c>
    </row>
    <row r="15" spans="1:5">
      <c r="A15" s="3" t="s">
        <v>465</v>
      </c>
    </row>
    <row r="16" spans="1:5">
      <c r="A16" s="4" t="s">
        <v>476</v>
      </c>
      <c r="B16" s="4" t="s">
        <v>277</v>
      </c>
    </row>
    <row r="17" spans="1:5">
      <c r="A17" s="4" t="s">
        <v>477</v>
      </c>
      <c r="B17" s="4" t="s">
        <v>277</v>
      </c>
    </row>
    <row r="18" spans="1:5">
      <c r="A18" s="4" t="s">
        <v>478</v>
      </c>
      <c r="B18" s="7" t="n">
        <v>0</v>
      </c>
      <c r="C18" s="7" t="n">
        <v>700000</v>
      </c>
    </row>
    <row r="19" spans="1:5">
      <c r="A19" s="4" t="s">
        <v>479</v>
      </c>
    </row>
    <row r="20" spans="1:5">
      <c r="A20" s="3" t="s">
        <v>465</v>
      </c>
    </row>
    <row r="21" spans="1:5">
      <c r="A21" s="4" t="s">
        <v>480</v>
      </c>
      <c r="E21" s="7" t="n">
        <v>300000</v>
      </c>
    </row>
    <row r="22" spans="1:5">
      <c r="A22" s="4" t="s">
        <v>481</v>
      </c>
      <c r="B22" s="7" t="n">
        <v>100000</v>
      </c>
      <c r="C22"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82</v>
      </c>
      <c r="B1" s="2" t="s">
        <v>266</v>
      </c>
    </row>
    <row r="2" spans="1:2">
      <c r="B2" s="2" t="s">
        <v>483</v>
      </c>
    </row>
    <row r="3" spans="1:2">
      <c r="A3" s="3" t="s">
        <v>484</v>
      </c>
    </row>
    <row r="4" spans="1:2">
      <c r="A4" s="4" t="s">
        <v>485</v>
      </c>
      <c r="B4" s="4" t="s">
        <v>486</v>
      </c>
    </row>
    <row r="5" spans="1:2">
      <c r="A5" s="4" t="s">
        <v>487</v>
      </c>
      <c r="B5" s="4" t="s">
        <v>488</v>
      </c>
    </row>
    <row r="6" spans="1:2">
      <c r="A6" s="4" t="s">
        <v>489</v>
      </c>
      <c r="B6" s="4" t="s">
        <v>3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9</v>
      </c>
    </row>
    <row r="3" spans="1:3">
      <c r="A3" s="3" t="s">
        <v>90</v>
      </c>
    </row>
    <row r="4" spans="1:3">
      <c r="A4" s="4" t="s">
        <v>82</v>
      </c>
      <c r="B4" s="7" t="n">
        <v>-7081</v>
      </c>
      <c r="C4" s="7" t="n">
        <v>-7918</v>
      </c>
    </row>
    <row r="5" spans="1:3">
      <c r="A5" s="3" t="s">
        <v>91</v>
      </c>
    </row>
    <row r="6" spans="1:3">
      <c r="A6" s="4" t="s">
        <v>92</v>
      </c>
      <c r="B6" s="5" t="n">
        <v>394</v>
      </c>
      <c r="C6" s="5" t="n">
        <v>430</v>
      </c>
    </row>
    <row r="7" spans="1:3">
      <c r="A7" s="4" t="s">
        <v>93</v>
      </c>
      <c r="B7" s="5" t="n">
        <v>1</v>
      </c>
    </row>
    <row r="8" spans="1:3">
      <c r="A8" s="4" t="s">
        <v>94</v>
      </c>
      <c r="B8" s="5" t="n">
        <v>-134</v>
      </c>
      <c r="C8" s="5" t="n">
        <v>-133</v>
      </c>
    </row>
    <row r="9" spans="1:3">
      <c r="A9" s="4" t="s">
        <v>95</v>
      </c>
      <c r="B9" s="5" t="n">
        <v>492</v>
      </c>
      <c r="C9" s="5" t="n">
        <v>311</v>
      </c>
    </row>
    <row r="10" spans="1:3">
      <c r="A10" s="4" t="s">
        <v>96</v>
      </c>
      <c r="B10" s="5" t="n">
        <v>269</v>
      </c>
    </row>
    <row r="11" spans="1:3">
      <c r="A11" s="3" t="s">
        <v>97</v>
      </c>
    </row>
    <row r="12" spans="1:3">
      <c r="A12" s="4" t="s">
        <v>29</v>
      </c>
      <c r="B12" s="5" t="n">
        <v>-122</v>
      </c>
      <c r="C12" s="5" t="n">
        <v>-145</v>
      </c>
    </row>
    <row r="13" spans="1:3">
      <c r="A13" s="4" t="s">
        <v>42</v>
      </c>
      <c r="C13" s="5" t="n">
        <v>357</v>
      </c>
    </row>
    <row r="14" spans="1:3">
      <c r="A14" s="4" t="s">
        <v>35</v>
      </c>
      <c r="B14" s="5" t="n">
        <v>299</v>
      </c>
      <c r="C14" s="5" t="n">
        <v>-311</v>
      </c>
    </row>
    <row r="15" spans="1:3">
      <c r="A15" s="4" t="s">
        <v>36</v>
      </c>
      <c r="B15" s="5" t="n">
        <v>-360</v>
      </c>
      <c r="C15" s="5" t="n">
        <v>31</v>
      </c>
    </row>
    <row r="16" spans="1:3">
      <c r="A16" s="4" t="s">
        <v>37</v>
      </c>
      <c r="B16" s="5" t="n">
        <v>-1103</v>
      </c>
      <c r="C16" s="5" t="n">
        <v>-463</v>
      </c>
    </row>
    <row r="17" spans="1:3">
      <c r="A17" s="4" t="s">
        <v>98</v>
      </c>
      <c r="B17" s="5" t="n">
        <v>-7345</v>
      </c>
      <c r="C17" s="5" t="n">
        <v>-7841</v>
      </c>
    </row>
    <row r="18" spans="1:3">
      <c r="A18" s="3" t="s">
        <v>99</v>
      </c>
    </row>
    <row r="19" spans="1:3">
      <c r="A19" s="4" t="s">
        <v>100</v>
      </c>
      <c r="B19" s="5" t="n">
        <v>-37</v>
      </c>
      <c r="C19" s="5" t="n">
        <v>-32</v>
      </c>
    </row>
    <row r="20" spans="1:3">
      <c r="A20" s="4" t="s">
        <v>101</v>
      </c>
      <c r="B20" s="5" t="n">
        <v>-8006</v>
      </c>
    </row>
    <row r="21" spans="1:3">
      <c r="A21" s="4" t="s">
        <v>102</v>
      </c>
      <c r="B21" s="5" t="n">
        <v>-8043</v>
      </c>
      <c r="C21" s="5" t="n">
        <v>-32</v>
      </c>
    </row>
    <row r="22" spans="1:3">
      <c r="A22" s="3" t="s">
        <v>103</v>
      </c>
    </row>
    <row r="23" spans="1:3">
      <c r="A23" s="4" t="s">
        <v>104</v>
      </c>
      <c r="B23" s="5" t="n">
        <v>-146</v>
      </c>
      <c r="C23" s="5" t="n">
        <v>-146</v>
      </c>
    </row>
    <row r="24" spans="1:3">
      <c r="A24" s="4" t="s">
        <v>105</v>
      </c>
      <c r="C24" s="5" t="n">
        <v>1</v>
      </c>
    </row>
    <row r="25" spans="1:3">
      <c r="A25" s="4" t="s">
        <v>106</v>
      </c>
      <c r="B25" s="5" t="n">
        <v>-146</v>
      </c>
      <c r="C25" s="5" t="n">
        <v>-145</v>
      </c>
    </row>
    <row r="26" spans="1:3">
      <c r="A26" s="4" t="s">
        <v>107</v>
      </c>
      <c r="B26" s="5" t="n">
        <v>-15534</v>
      </c>
      <c r="C26" s="5" t="n">
        <v>-8018</v>
      </c>
    </row>
    <row r="27" spans="1:3">
      <c r="A27" s="4" t="s">
        <v>108</v>
      </c>
      <c r="B27" s="5" t="n">
        <v>31908</v>
      </c>
      <c r="C27" s="5" t="n">
        <v>30915</v>
      </c>
    </row>
    <row r="28" spans="1:3">
      <c r="A28" s="4" t="s">
        <v>109</v>
      </c>
      <c r="B28" s="7" t="n">
        <v>16374</v>
      </c>
      <c r="C28" s="7" t="n">
        <v>228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07:14Z</dcterms:created>
  <dcterms:modified xmlns:dcterms="http://purl.org/dc/terms/" xmlns:xsi="http://www.w3.org/2001/XMLSchema-instance" xsi:type="dcterms:W3CDTF">2017-05-11T16:07:14Z</dcterms:modified>
</cp:coreProperties>
</file>